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Recently Issued Accounting Pron" sheetId="11" state="visible" r:id="rId11"/>
    <sheet xmlns:r="http://schemas.openxmlformats.org/officeDocument/2006/relationships" name="Discontinued Operations" sheetId="12" state="visible" r:id="rId12"/>
    <sheet xmlns:r="http://schemas.openxmlformats.org/officeDocument/2006/relationships" name="Acquisitions and Investments" sheetId="13" state="visible" r:id="rId13"/>
    <sheet xmlns:r="http://schemas.openxmlformats.org/officeDocument/2006/relationships" name="Revenue" sheetId="14" state="visible" r:id="rId14"/>
    <sheet xmlns:r="http://schemas.openxmlformats.org/officeDocument/2006/relationships" name="Net Income (Loss) Per Share fro"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Inventories, Net (Text Block)" sheetId="18" state="visible" r:id="rId18"/>
    <sheet xmlns:r="http://schemas.openxmlformats.org/officeDocument/2006/relationships" name="Debt" sheetId="19" state="visible" r:id="rId19"/>
    <sheet xmlns:r="http://schemas.openxmlformats.org/officeDocument/2006/relationships" name="Accrued Liabilities" sheetId="20" state="visible" r:id="rId20"/>
    <sheet xmlns:r="http://schemas.openxmlformats.org/officeDocument/2006/relationships" name="Financial Instruments and Fair " sheetId="21" state="visible" r:id="rId21"/>
    <sheet xmlns:r="http://schemas.openxmlformats.org/officeDocument/2006/relationships" name="Commitments and Contingencies ("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Recently Issued Accounting Pr_2" sheetId="25" state="visible" r:id="rId25"/>
    <sheet xmlns:r="http://schemas.openxmlformats.org/officeDocument/2006/relationships" name="Recently Issued Accounting Pr_3" sheetId="26" state="visible" r:id="rId26"/>
    <sheet xmlns:r="http://schemas.openxmlformats.org/officeDocument/2006/relationships" name="Revenue (Tables)" sheetId="27" state="visible" r:id="rId27"/>
    <sheet xmlns:r="http://schemas.openxmlformats.org/officeDocument/2006/relationships" name="Net Income Per Share from Conti" sheetId="28" state="visible" r:id="rId28"/>
    <sheet xmlns:r="http://schemas.openxmlformats.org/officeDocument/2006/relationships" name="Equity (Tables)" sheetId="29" state="visible" r:id="rId29"/>
    <sheet xmlns:r="http://schemas.openxmlformats.org/officeDocument/2006/relationships" name="Inventories, Net (Tables)" sheetId="30" state="visible" r:id="rId30"/>
    <sheet xmlns:r="http://schemas.openxmlformats.org/officeDocument/2006/relationships" name="Debt (Tables)" sheetId="31" state="visible" r:id="rId31"/>
    <sheet xmlns:r="http://schemas.openxmlformats.org/officeDocument/2006/relationships" name="Accrued Liabilities (Tables)" sheetId="32" state="visible" r:id="rId32"/>
    <sheet xmlns:r="http://schemas.openxmlformats.org/officeDocument/2006/relationships" name="Financial Instruments and Fai_2" sheetId="33" state="visible" r:id="rId33"/>
    <sheet xmlns:r="http://schemas.openxmlformats.org/officeDocument/2006/relationships" name="Commitments and Contingencies_2" sheetId="34" state="visible" r:id="rId34"/>
    <sheet xmlns:r="http://schemas.openxmlformats.org/officeDocument/2006/relationships" name="Segment Information (Tables)" sheetId="35" state="visible" r:id="rId35"/>
    <sheet xmlns:r="http://schemas.openxmlformats.org/officeDocument/2006/relationships" name="General (Details)" sheetId="36" state="visible" r:id="rId36"/>
    <sheet xmlns:r="http://schemas.openxmlformats.org/officeDocument/2006/relationships" name="Discontinued Operations - Narra" sheetId="37" state="visible" r:id="rId37"/>
    <sheet xmlns:r="http://schemas.openxmlformats.org/officeDocument/2006/relationships" name="Acquisitions and Investments - " sheetId="38" state="visible" r:id="rId38"/>
    <sheet xmlns:r="http://schemas.openxmlformats.org/officeDocument/2006/relationships" name="Revenue - Disaggregation of Rev" sheetId="39" state="visible" r:id="rId39"/>
    <sheet xmlns:r="http://schemas.openxmlformats.org/officeDocument/2006/relationships" name="Revenue - Narrative (Details)" sheetId="40" state="visible" r:id="rId40"/>
    <sheet xmlns:r="http://schemas.openxmlformats.org/officeDocument/2006/relationships" name="Revenue - Allowance for Credit " sheetId="41" state="visible" r:id="rId41"/>
    <sheet xmlns:r="http://schemas.openxmlformats.org/officeDocument/2006/relationships" name="Net Income Per Share from Con_2" sheetId="42" state="visible" r:id="rId42"/>
    <sheet xmlns:r="http://schemas.openxmlformats.org/officeDocument/2006/relationships" name="Net Income Per Share from Con_3" sheetId="43" state="visible" r:id="rId43"/>
    <sheet xmlns:r="http://schemas.openxmlformats.org/officeDocument/2006/relationships" name="Income Taxes (Details)" sheetId="44" state="visible" r:id="rId44"/>
    <sheet xmlns:r="http://schemas.openxmlformats.org/officeDocument/2006/relationships" name="Equity Textual (Details)" sheetId="45" state="visible" r:id="rId45"/>
    <sheet xmlns:r="http://schemas.openxmlformats.org/officeDocument/2006/relationships" name="Equity - AOCL Components (Detai" sheetId="46" state="visible" r:id="rId46"/>
    <sheet xmlns:r="http://schemas.openxmlformats.org/officeDocument/2006/relationships" name="Inventories, Net (Details)" sheetId="47" state="visible" r:id="rId47"/>
    <sheet xmlns:r="http://schemas.openxmlformats.org/officeDocument/2006/relationships" name="Debt - Components (Details)" sheetId="48" state="visible" r:id="rId48"/>
    <sheet xmlns:r="http://schemas.openxmlformats.org/officeDocument/2006/relationships" name="Debt -Textual (Details)" sheetId="49" state="visible" r:id="rId49"/>
    <sheet xmlns:r="http://schemas.openxmlformats.org/officeDocument/2006/relationships" name="Accrued Liabilities - Chart (De" sheetId="50" state="visible" r:id="rId50"/>
    <sheet xmlns:r="http://schemas.openxmlformats.org/officeDocument/2006/relationships" name="Accrued Liabilities - Warranty " sheetId="51" state="visible" r:id="rId51"/>
    <sheet xmlns:r="http://schemas.openxmlformats.org/officeDocument/2006/relationships" name="Accrued Liabilities -Restructur" sheetId="52" state="visible" r:id="rId52"/>
    <sheet xmlns:r="http://schemas.openxmlformats.org/officeDocument/2006/relationships" name="Financial Instruments and Fai_3" sheetId="53" state="visible" r:id="rId53"/>
    <sheet xmlns:r="http://schemas.openxmlformats.org/officeDocument/2006/relationships" name="Financial Instruments and Fai_4" sheetId="54" state="visible" r:id="rId54"/>
    <sheet xmlns:r="http://schemas.openxmlformats.org/officeDocument/2006/relationships" name="Financial Instruments and Fai_5" sheetId="55" state="visible" r:id="rId55"/>
    <sheet xmlns:r="http://schemas.openxmlformats.org/officeDocument/2006/relationships" name="Financial Instruments and Fai_6" sheetId="56" state="visible" r:id="rId56"/>
    <sheet xmlns:r="http://schemas.openxmlformats.org/officeDocument/2006/relationships" name="Claims Rollforward (Details)" sheetId="57" state="visible" r:id="rId57"/>
    <sheet xmlns:r="http://schemas.openxmlformats.org/officeDocument/2006/relationships" name="Asbestos Litigation (Details 1)" sheetId="58" state="visible" r:id="rId58"/>
    <sheet xmlns:r="http://schemas.openxmlformats.org/officeDocument/2006/relationships" name="Segment Information (Details)"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_(&quot;€ &quot;#,##0_);_(&quot;€ &quot;(#,##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Apr. 01, 2022</t>
        </is>
      </c>
      <c r="C2" s="2" t="inlineStr">
        <is>
          <t>Apr. 1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1,
		2022</t>
        </is>
      </c>
    </row>
    <row r="7">
      <c r="A7" s="4" t="inlineStr">
        <is>
          <t>Document Transition Report</t>
        </is>
      </c>
      <c r="B7" s="4" t="inlineStr">
        <is>
          <t>false</t>
        </is>
      </c>
    </row>
    <row r="8">
      <c r="A8" s="4" t="inlineStr">
        <is>
          <t>Entity File Number</t>
        </is>
      </c>
      <c r="B8" s="4" t="inlineStr">
        <is>
          <t>001-34045</t>
        </is>
      </c>
    </row>
    <row r="9">
      <c r="A9" s="4" t="inlineStr">
        <is>
          <t>Entity Incorporation, State or Country Code</t>
        </is>
      </c>
      <c r="B9" s="4" t="inlineStr">
        <is>
          <t>DE</t>
        </is>
      </c>
    </row>
    <row r="10">
      <c r="A10" s="4" t="inlineStr">
        <is>
          <t>Entity Tax Identification Number</t>
        </is>
      </c>
      <c r="B10" s="4" t="inlineStr">
        <is>
          <t>54-1887631</t>
        </is>
      </c>
    </row>
    <row r="11">
      <c r="A11" s="4" t="inlineStr">
        <is>
          <t>Entity Address, Address Line One</t>
        </is>
      </c>
      <c r="B11" s="4" t="inlineStr">
        <is>
          <t>2711 Centerville Road,</t>
        </is>
      </c>
    </row>
    <row r="12">
      <c r="A12" s="4" t="inlineStr">
        <is>
          <t>Entity Address, Address Line Two</t>
        </is>
      </c>
      <c r="B12" s="4" t="inlineStr">
        <is>
          <t>Suite 400</t>
        </is>
      </c>
    </row>
    <row r="13">
      <c r="A13" s="4" t="inlineStr">
        <is>
          <t>Entity Address, City or Town</t>
        </is>
      </c>
      <c r="B13" s="4" t="inlineStr">
        <is>
          <t>Wilmington,</t>
        </is>
      </c>
    </row>
    <row r="14">
      <c r="A14" s="4" t="inlineStr">
        <is>
          <t>Entity Address, State or Province</t>
        </is>
      </c>
      <c r="B14" s="4" t="inlineStr">
        <is>
          <t>DE</t>
        </is>
      </c>
    </row>
    <row r="15">
      <c r="A15" s="4" t="inlineStr">
        <is>
          <t>Entity Address, Postal Zip Code</t>
        </is>
      </c>
      <c r="B15" s="4" t="inlineStr">
        <is>
          <t>19808</t>
        </is>
      </c>
    </row>
    <row r="16">
      <c r="A16" s="4" t="inlineStr">
        <is>
          <t>City Area Code</t>
        </is>
      </c>
      <c r="B16" s="4" t="inlineStr">
        <is>
          <t>(302)</t>
        </is>
      </c>
    </row>
    <row r="17">
      <c r="A17" s="4" t="inlineStr">
        <is>
          <t>Local Phone Number</t>
        </is>
      </c>
      <c r="B17" s="4" t="inlineStr">
        <is>
          <t>252-9160</t>
        </is>
      </c>
    </row>
    <row r="18">
      <c r="A18" s="4" t="inlineStr">
        <is>
          <t>Title of 12(b) Security</t>
        </is>
      </c>
      <c r="B18" s="4" t="inlineStr">
        <is>
          <t>Common Stock, par value $0.001 per share</t>
        </is>
      </c>
    </row>
    <row r="19">
      <c r="A19" s="4" t="inlineStr">
        <is>
          <t>Trading Symbol</t>
        </is>
      </c>
      <c r="B19" s="4" t="inlineStr">
        <is>
          <t>ENOV</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4030880</v>
      </c>
    </row>
    <row r="28">
      <c r="A28" s="4" t="inlineStr">
        <is>
          <t>Entity Registrant Name</t>
        </is>
      </c>
      <c r="B28" s="4" t="inlineStr">
        <is>
          <t>Enovis CORP</t>
        </is>
      </c>
    </row>
    <row r="29">
      <c r="A29" s="4" t="inlineStr">
        <is>
          <t>Entity Central Index Key</t>
        </is>
      </c>
      <c r="B29" s="4" t="inlineStr">
        <is>
          <t>0001420800</t>
        </is>
      </c>
    </row>
    <row r="30">
      <c r="A30" s="4" t="inlineStr">
        <is>
          <t>Current Fiscal Year End Date</t>
        </is>
      </c>
      <c r="B30" s="4" t="inlineStr">
        <is>
          <t>--12-31</t>
        </is>
      </c>
    </row>
    <row r="31">
      <c r="A31" s="4" t="inlineStr">
        <is>
          <t>Document Fiscal Period Focus</t>
        </is>
      </c>
      <c r="B31" s="4" t="inlineStr">
        <is>
          <t>Q1</t>
        </is>
      </c>
    </row>
    <row r="32">
      <c r="A32" s="4" t="inlineStr">
        <is>
          <t>Document Fiscal Year Focus</t>
        </is>
      </c>
      <c r="B32" s="4" t="inlineStr">
        <is>
          <t>202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Apr. 01, 2022</t>
        </is>
      </c>
    </row>
    <row r="3">
      <c r="A3" s="3" t="inlineStr">
        <is>
          <t>Organization, Consolidation and Presentation of Financial Statements [Abstract]</t>
        </is>
      </c>
    </row>
    <row r="4">
      <c r="A4" s="4" t="inlineStr">
        <is>
          <t>General</t>
        </is>
      </c>
      <c r="B4" s="4" t="inlineStr">
        <is>
          <t>General Enovis Corporation (the “Company” or “Enovis”) was previously Colfax Corporation (“Colfax”) until its separation into two differentiated, independent, and publicly traded companies on April 4, 2022, as discussed further below. Colfax was a leading diversified technology company that provided fabrication technology and medical device products and services to customers around the world, principally under the ESAB and DJO brands. The Company conducted its operations through two operating segments, “Fabrication Technology”, which incorporated the operations of ESAB and its related brands, and “Medical Technology”, which incorporated the operations of DJO and its related brands. On April 4, 2022 (the “Distribution Date”), the Company completed the separation of its fabrication technology business (the “Separation”) through a tax-free, pro-rata distribution of 90% of the outstanding common stock of ESAB Corporation (“ESAB Corp”) to Colfax stockholders. To affect the Separation, Colfax distributed to its stockholders one share of ESAB Corp common stock for every three shares of Colfax common stock held at the close of business on March 22, 2022, with the Company retaining 10% of the shares of ESAB Corp common stock immediately following the Separation. The Company intends to divest its 10% retained shares in ESAB Corp in a tax-efficient exchange for its outstanding debt no later than 12 months after the Distribution Date. Upon completion of the Separation, Colfax, which retained the Company’s specialty medical technology business, changed its name to Enovis Corporation. On April 5, 2022, the Company began trading under the stock symbol “ENOV” on the New York Stock Exchange. For further information on the Separation, refer to Note 15, “Subsequent Events”. In connection with the Separation, ESAB Corp issued $1.2 billion of new debt securities, the proceeds from which were used to fund a $1.2 billion cash distribution to Enovis upon Separation. The distribution proceeds were used by Enovis in conjunction with $450 million of borrowings on a term loan under the new Enovis credit facility, as discussed below, and $52.3 million of cash on hand to repay $1.4 billion of outstanding debt and accrued interest on its Credit Facility, $302.8 million of outstanding debt and accrued interest on its 2026 Notes, as well as a redemption premium at 103.188% of the principal amount of the 2026 Notes, and other fees and expenses due at closing. Additionally, on April 7, 2022, the Company also completed the redemption of its Euro Senior Notes representing all of its outstanding €350 million principal 3.250% Senior Notes due 2025 at a redemption price of 100.813% of the principal amount. For further information on the Separation, refer to Note 15, “Subsequent Events”. Immediately following the Separation, the Company effected a one-for-three reverse stock split of all issued and outstanding shares of Enovis common stock. As a result of the reverse stock split, all share and per share figures contained in the accompanying Condensed Consolidated Financial Statements have been retroactively restated as if the reverse stock split occurred at the beginning of the periods presented. Since the disposition occurred in the second quarter of 2022, Enovis will classify its fabrication technology business as a discontinued operation in its historical financial statements beginning in the second quarter of 2022. The assets, liabilities, revenues and expenses of the fabrication technology businesses are included in continuing operations in the accompanying Condensed Consolidated Financial Statements. The Condensed Consolidated Financial Statements included in this quarterly report have been prepared by the Company in accordance with the rules and regulations of the Securities and Exchange Commission (“SEC”) and accounting principles generally accepted in the United States of America (“GAAP”) for interim financial statements. Certain prior period amounts have been reclassified to conform to the current period presentation. The Condensed Consolidated Balance Sheet as of December 31, 2021 is derived from the Company’s audited financial statements. Certain information and footnote disclosures normally included in financial statements prepared in accordance with GAAP have been omitted in accordance with the SEC’s rules and regulations for interim financial statements. The Condensed Consolidated Financial Statements included herein should be read in conjunction with the audited financial statements and related footnotes included in the Company’s Annual Report on Form 10-K for the year ended December 31, 2021 (the “2021 Form 10-K”), filed with the SEC on February 22, 2022. The Condensed Consolidated Financial Statements reflect, in the opinion of management, all adjustments, which consist solely of normal recurring adjustments, necessary to present fairly the Company’s financial position and results of operations as of and for the periods indicated. Intercompany transactions and accounts are eliminated in consolidation. The Company makes certain estimates and assumptions in preparing its Condensed Consolidated Financial Statements in accordance with GAAP. These estimates and assumptions affect the reported amounts of assets and liabilities, the disclosure of contingent assets and liabilities as of the date of the Condensed Consolidated Financial Statements, and the reported amounts of revenues and expenses for the periods presented. Actual results may differ from those estimates. In the normal course of business, the Company incurs research and development costs related to new product development which are expensed as incurred and included in Selling, general and administrative expense on the Company’s Condensed Consolidated Statements of Operations. Research and development costs were $24.4 million and $19.9 million during the three months ended April 1, 2022 and April 2, 2021, respectively. The results of operations for the three months ended April 1, 2022 are not necessarily indicative of the results of operations that may be achieved for the full year. Quarterly results are affected by seasonal variations in the Company’s businesses as Medical Technology sales typically peak in the fourth quarter. General economic conditions may, however, impact future seasonal variations. In December 2019, a novel coronavirus disease (“COVID-19”) was first reported in China. On March 11, 2020, due to worldwide spread of the virus, the World Health Organization characterized COVID-19 as a pandemic. The COVID-19 global pandemic has resulted in a widespread health crisis, and the resulting impact on governments, businesses and individuals and actions taken by them in response to the situation have resulted in widespread economic disruptions, significantly affecting broader economies, financial markets, and overall demand for the Company’s products. These impacts lessened in 2021 due to broadening access to COVID-19 vaccines and gradual relaxing of some government-mandated restrictions. However, a surge of COVID-19 cases due to the emergence of certain COVID-19 variants in the third quarter of 2021 led to the reinstatement of restrictions in certain jurisdictions, slowing the overall economic recovery. Some of these restrictions have been lifted as of the end of the first quarter of 2022. The COVID-19 outbreak has caused increased uncertainty in estimates and assumptions affecting the reported amounts of assets and liabilities in the Condensed Consolidated Financial Statements as the extent and period of recovery from the COVID-19 outbreak and related economic disruption are difficult to forecast. Furthermore, the historical seasonality trends have been disrupted by the commercial impacts caused by the COVID-19 pandemi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Apr. 01, 2022</t>
        </is>
      </c>
    </row>
    <row r="3">
      <c r="A3" s="3" t="inlineStr">
        <is>
          <t>Accounting Policies [Abstract]</t>
        </is>
      </c>
    </row>
    <row r="4">
      <c r="A4" s="4" t="inlineStr">
        <is>
          <t>Recently Issued Accounting Pronouncements</t>
        </is>
      </c>
      <c r="B4" s="4" t="inlineStr">
        <is>
          <t>Recently Issued Accounting PronouncementsThe Company has not adopted any new accounting standards during the three months ended April 1, 2022. There are no recently issued accounting pronouncements that are expected to have a material effect on the Company’s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Apr. 01, 2022</t>
        </is>
      </c>
    </row>
    <row r="3">
      <c r="A3" s="3" t="inlineStr">
        <is>
          <t>Discontinued Operations and Disposal Groups [Abstract]</t>
        </is>
      </c>
    </row>
    <row r="4">
      <c r="A4" s="4" t="inlineStr">
        <is>
          <t>Discontinued Operations</t>
        </is>
      </c>
      <c r="B4" s="4" t="inlineStr">
        <is>
          <t>Discontinued Operations The Company retained certain asbestos-related contingencies and insurance coverages from divested businesses for which it did not retain an interest in the ongoing operations subject to the contingencies. In conjunction with the Separation, all asbestos-related contingencies and insurance coverages from its industrial businesses were transferred fully to ESAB Corp. The Company has classified asbestos-related selling, general and administrative activity in its Condensed Consolidated Statements of Operations as part of Loss from discontinued operations, net of taxes. Asbestos-related costs, net of taxes were $2.5 million and $0.9 million during the three months ended April 1, 2022 and April 2, 2021, respectively. See Note 13, “Commitments and Contingencies” for further information. The Company also recorded Loss from discontinued operations, net of taxes of $0.6 million and $6.6 million during the three months ended April 1, 2022 and April 2, 2021, respectively, related to its divested air and gas handling business, including a settlement executed in the first quarter of 2021. Cash used in operating activities related to discontinued operations for the three months ended April 1, 2022 and April 2, 2021 was $5.8 million and $7.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Investments</t>
        </is>
      </c>
      <c r="B1" s="2" t="inlineStr">
        <is>
          <t>3 Months Ended</t>
        </is>
      </c>
    </row>
    <row r="2">
      <c r="B2" s="2" t="inlineStr">
        <is>
          <t>Apr. 01, 2022</t>
        </is>
      </c>
    </row>
    <row r="3">
      <c r="A3" s="3" t="inlineStr">
        <is>
          <t>Business Combinations [Abstract]</t>
        </is>
      </c>
    </row>
    <row r="4">
      <c r="A4" s="4" t="inlineStr">
        <is>
          <t>Acquisitions and Investments</t>
        </is>
      </c>
      <c r="B4" s="4" t="inlineStr">
        <is>
          <t xml:space="preserve">Acquisitions and Investments The Medical Technology segment completed three transactions during the three months ended April 1, 2022 for $13.8 million, one of which is carried at cost as the investment does not have a readily determinable fair value, while the other two are accounted for as asset purchases. The three investments broaden the platform’s product offering and distribution network. During the three months ended April 2, 2021, the Company completed one acquisition in its Fabrication Technology segment and two acquisitions in its Medical Technology segment for aggregate net cash consideration of $88.7 million. The acquisitions are accounted for under the acquisition method of accounting, and accordingly, the Condensed Consolidated Financial Statements include the financial position and results of operations from the respective acquisition date. The Medical Technology segment’s acquisitions in the first quarter of 2021 included Trilliant Surgical (“Trilliant”), a national provider of foot and ankle orthopedic implants, which was acquired for net cash consideration of $79.6 million. The purchase accounting for all acquisitions made in the first quarter of 2021 has been completed. The Company also made two investments in medical technology businesses during the three months ended April 2, 2021 for a total of $14.8 million. Both investments are carried at cost, as they do not have a readily determinable fair value. During the year ended December 31, 2021, the Company completed one acquisition in its Fabrication Technology segment and five acquisitions in its Medical Technology segment for aggregate net cash consideration of $206.5 million and equity consideration of $285.7 million. The acquisitions are accounted for under the acquisition method of accounting, and accordingly, the Condensed Consolidated Financial Statements include the financial position and results of operations from the respective acquisition date. The purchase accounting for the Mathys AG Bettlach acquisition which was completed in the third quarter of 2021 has yet to be finaliz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Apr. 01, 2022</t>
        </is>
      </c>
    </row>
    <row r="3">
      <c r="A3" s="3" t="inlineStr">
        <is>
          <t>Revenue [Abstract]</t>
        </is>
      </c>
    </row>
    <row r="4">
      <c r="A4" s="4" t="inlineStr">
        <is>
          <t>Revenue</t>
        </is>
      </c>
      <c r="B4" s="4" t="inlineStr">
        <is>
          <t xml:space="preserve">Revenue The Company’s Fabrication Technology segment develops, manufactures and supplies consumable welding and cutting products and equipment, as well as gas control equipment. Substantially all revenue from the Fabrication Technology business is recognized at a point in time. The Company disaggregates its Fabrication Technology revenue into the following product groups: Three Months Ended April 1, 2022 April 2, 2021 (In thousands) Equipment $ 188,348 $ 173,750 Consumables 459,563 394,378 Total $ 647,911 $ 568,128 The consumables product grouping generally has less production complexity and shorter production cycles than equipment products. The Company’s Medical Technology segment provides orthopedic solutions, including products and services spanning the full continuum of patient care, from injury prevention to rehabilitation. While the Company’s Medical Technology sales are primarily derived from three sales channels including dealers and distributors, insurance, and direct to consumers and hospitals, substantially all its revenue is recognized at a point in time. The Company disaggregates its Medical Technology revenue into the following product groups: Three Months Ended April 1, 2022 April 2, 2021 (In thousands) Prevention &amp; Recovery $ 244,835 $ 235,238 Reconstructive 130,622 75,845 Total $ 375,457 $ 311,083 Given the nature of the Fabrication Technology and Medical Technology businesses, the total amount of unsatisfied performance obligations with an original contract duration of greater than one year as of April 1, 2022 is immaterial. The nature of the Company’s contracts gives rise to certain types of variable consideration, including rebates, implicit price concessions, and other discounts. The Company includes estimated amounts of variable consideration in the transaction price to the extent that it is probable there will not be a significant reversal of revenue. In some circumstances, customers are billed in advance of revenue recognition, resulting in contract liabilities. As of December 31, 2021 and 2020, total contract liabilities were $31.5 million and $36.6 million, respectively. During the three months ended April 1, 2022 and April 2, 2021, revenue recognized that was included in the contract liability balance at the beginning of the year was $12.8 million and $14.3 million, respectively. As of April 1, 2022 and April 2, 2021, total contract liabilities were $31.4 million and $40.0 million, respectively, and were included in Accrued liabilities on the Company’s Condensed Consolidated Balance Sheets. The contract liabilities as of April 1, 2022 and December 31, 2021 included $2.0 million and $4.9 million, respectively, of certain one-time advance payments in the Medical Technology business. Allowance for Credit Losses The Company’s estimate of current expected credit losses on trade receivables considers historical credit loss information that is adjusted for current conditions and reasonable and supportable forecasts. In calculating and applying its current expected credit losses, the Company disaggregates trade receivables into business segments due to risk characteristics unique to each segment given the individual lines of business and market. The business segments are further disaggregated based on either geography or product type. The Company uses a loss rate methodology in calculating its current expected credit losses, leveraging historical write-offs over a defined lookback period in deriving a historical loss rate. The expected credit loss model further considers current conditions and reasonable and supportable forecasts using an adjustment for current and projected macroeconomic factors. A summary of the activity in the Company’s allowance for credit losses included within Trade receivables in the Condensed Consolidated Balance Sheets is as follows: Three Months Ended April 1, 2022 Balance at Charged to Expense, net Write-Offs, Deductions and Other, net Foreign Balance at (In thousands) Allowance for credit losses $ 32,501 $ 5,206 $ 141 $ 23 $ 37,8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Per Share from Continuing Operations</t>
        </is>
      </c>
      <c r="B1" s="2" t="inlineStr">
        <is>
          <t>3 Months Ended</t>
        </is>
      </c>
    </row>
    <row r="2">
      <c r="B2" s="2" t="inlineStr">
        <is>
          <t>Apr. 01, 2022</t>
        </is>
      </c>
    </row>
    <row r="3">
      <c r="A3" s="3" t="inlineStr">
        <is>
          <t>Earnings Per Share [Abstract]</t>
        </is>
      </c>
    </row>
    <row r="4">
      <c r="A4" s="4" t="inlineStr">
        <is>
          <t>Net Income Per Share from Continuing Operations</t>
        </is>
      </c>
      <c r="B4" s="4" t="inlineStr">
        <is>
          <t>Net Income Per Share from Continuing Operations Net income per share from continuing operations was computed as follows: Three Months Ended April 1, 2022 April 2, 2021 (In thousands, except share and per share data) Computation of Net income per share from continuing operations - basic: Net income from continuing operations attributable to Enovis Corporation (1) $ 18,126 $ 26,564 Weighted-average shares of Common stock outstanding – basic 53,872,007 46,534,463 Net income per share from continuing operations – basic $ 0.34 $ 0.57 Computation of Net income per share from continuing operations - diluted: Net income from continuing operations attributable to Enovis Corporation (1) $ 18,126 $ 26,564 Weighted-average shares of Common stock outstanding – basic 53,872,007 46,534,463 Net effect of potentially dilutive securities - stock options, restricted stock units and tangible equity units 536,967 722,639 Weighted-average shares of Common stock outstanding – diluted 54,408,974 47,257,102 Net income per share from continuing operations – diluted $ 0.33 $ 0.56 (1) Net income from continuing operations attributable to Enovis Corporation for the respective periods is calculated using Net income from continuing operations less the income attributable to noncontrolling interest, net of taxes, of $1.2 million for the three months ended April 1, 2022 and April 2, 2021. As a result of the reverse stock split, all share and per share figures contained in the Condensed Consolidated Financial Statements have been retroactively restated as if the reverse stock split occurred at the beginning of the periods presented. For all periods presented, the weighted-average shares of Common stock outstanding - basic includes the impact of the shares related to the issuance of the tangible equity units. During the three months ended April 1, 2022, conversions of the Company’s tangible equity units resulted in the issuance of approximately 1.7 million shares of Company common stock. All issuances of Company common stock related to the tangible equity units were converted at the minimum settlement rate of 1.33 shares of common stock for each purchase contract as a result of the Company’s share price. The issued shares are included in the Common stock issued and outstanding as of April 1, 2022. See Note 8, “Equity” fo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2</t>
        </is>
      </c>
    </row>
    <row r="3">
      <c r="A3" s="3" t="inlineStr">
        <is>
          <t>Income Tax Disclosure [Abstract]</t>
        </is>
      </c>
    </row>
    <row r="4">
      <c r="A4" s="4" t="inlineStr">
        <is>
          <t>Income Taxes</t>
        </is>
      </c>
      <c r="B4" s="4" t="inlineStr">
        <is>
          <t>During the three months ended April 1, 2022, Income from continuing operations before income taxes was $38.0 million, while income tax expense was $18.7 million. The effective tax rate was 49.1% for the three months ended April 1, 2022. The effective tax rate for the three months ended April 1, 2022 differed from the 2021 U.S. federal statutory rate of 21% mainly due to withholding taxes, taxable foreign exchange gains, U.S. taxation of international operations, other non-deductible expenses, and various items expensed discretely to the quar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Apr. 01, 2022</t>
        </is>
      </c>
    </row>
    <row r="3">
      <c r="A3" s="3" t="inlineStr">
        <is>
          <t>Equity [Abstract]</t>
        </is>
      </c>
    </row>
    <row r="4">
      <c r="A4" s="4" t="inlineStr">
        <is>
          <t>Equity</t>
        </is>
      </c>
      <c r="B4" s="4" t="inlineStr">
        <is>
          <t>Equity Share Repurchase Program In 2018, the Company’s Board of Directors authorized the repurchase of shares of the Company’s Common stock from time-to-time on the open market or in privately negotiated transactions. No repurchases of the Company’s Common stock have been made under this plan since the third quarter of 2018. As of April 1, 2022, the remaining stock repurchase authorization provided by the Board of Directors was $100 million. The timing, amount and method of shares repurchased is determined by management based on its evaluation of market conditions and other factors. There is no term associated with the remaining repurchase authorization. Accumulated Other Comprehensive Loss The following tables present the changes in the balances of each component of Accumulated other comprehensive loss including reclassifications out of Accumulated other comprehensive loss for the three months ended April 1, 2022 and April 2, 2021. All amounts are net of tax and noncontrolling interest, if any. Accumulated Other Comprehensive Loss Components Net Unrecognized Pension and Other Post-Retirement Benefit Cost Foreign Currency Translation Adjustment Unrealized Gain on Hedging Activities Total (In thousands) Balance at January 1, 2022 $ (85,559) $ (475,125) $ 44,671 $ (516,013) Other comprehensive income (loss) before reclassifications: Foreign currency translation adjustment 470 (38,333) — (37,863) Loss on long-term intra-entity foreign currency transactions — (15,260) (15,260) Gain on net investment hedges — — 9,028 9,028 Other comprehensive income (loss) before reclassifications 470 (53,593) 9,028 (44,095) Amounts reclassified from Accumulated other comprehensive loss 629 — — 629 Net Other comprehensive income (loss) 1,099 (53,593) 9,028 (43,466) Balance at April 1, 2022 $ (84,460) $ (528,718) $ 53,699 $ (559,479) Accumulated Other Comprehensive Loss Components Net Unrecognized Pension and Other Post-Retirement Benefit Cost Foreign Currency Translation Adjustment Unrealized Gain on Hedging Activities Total (In thousands) Balance at January 1, 2021 $ (112,783) $ (360,977) $ 21,654 $ (452,106) Other comprehensive income (loss) before reclassifications: Foreign currency translation adjustment 709 (82,663) (2,201) (84,155) Gain on long-term intra-entity foreign currency transactions — 31,098 — 31,098 Gain on net investment hedges — — 12,381 12,381 Other comprehensive income (loss) before reclassifications 709 (51,565) 10,180 (40,676) Amounts reclassified from Accumulated other comprehensive loss 1,055 — — 1,055 Net Other comprehensive income (loss) 1,764 (51,565) 10,180 (39,621) Balance at April 2, 2021 $ (111,019) $ (412,542) $ 31,834 $ (491,727) Tangible equity unit offering On January 11, 2019, the Company issued 4.6 million in Tangible Equity Units (“TEUs”) at the stated amount of $100 per unit. Net cash of $447.7 million was received upon closing. The gross proceeds and deferred finance costs from the issuance of the TEUs were allocated 84.4% to equity (the “TEU prepaid stock purchase contracts”) and 15.6% to debt (the “TEU amortizing notes”) based on the relative fair value of the respective components of each TEU. See Note 10, “Debt” for additional information on the TEU amortizing notes. The TEU prepaid stock purchase contracts were mandatorily converted into shares of Company common stock on January 15, 2022, unless previously settled at the holder’s option. All the TEU prepaid stock purchase contracts converted at the minimum settlement rate. Approximately 1.3 million and 0.1 million TEU prepaid stock purchase contracts were settled into approximately 1.7 million and 0.1 million shares of Company common stock as adjusted for the reverse split, during the three months ended April 1, 2022 and April 2, 2021, respectively. Since the 4.6 million TEU prepaid stock purchase contracts were mandatorily convertible into shares of Company common stock at the minimum settlement rate or greater, 6.1 million shares, as adjusted for the reverse split, are included in basic net income per share calculations for all periods presented. See Note 6, “Net Income Per Share from Continuing Operation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ext Block)</t>
        </is>
      </c>
      <c r="B1" s="2" t="inlineStr">
        <is>
          <t>3 Months Ended</t>
        </is>
      </c>
    </row>
    <row r="2">
      <c r="B2" s="2" t="inlineStr">
        <is>
          <t>Apr. 01, 2022</t>
        </is>
      </c>
    </row>
    <row r="3">
      <c r="A3" s="3" t="inlineStr">
        <is>
          <t>Inventory Disclosure [Abstract]</t>
        </is>
      </c>
    </row>
    <row r="4">
      <c r="A4" s="4" t="inlineStr">
        <is>
          <t>Inventories, Net</t>
        </is>
      </c>
      <c r="B4" s="4" t="inlineStr">
        <is>
          <t xml:space="preserve">Inventories, Net Inventories, net consisted of the following: April 1, 2022 December 31, 2021 (In thousands) Raw materials $ 233,031 $ 215,200 Work in process 76,208 69,101 Finished goods 626,911 567,281 936,150 851,582 LIFO reserve 797 1,129 Less: allowance for excess, slow-moving and obsolete inventory (84,133) (76,416) $ 852,814 $ 776,2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1, 2022</t>
        </is>
      </c>
    </row>
    <row r="3">
      <c r="A3" s="3" t="inlineStr">
        <is>
          <t>Debt Disclosure [Abstract]</t>
        </is>
      </c>
    </row>
    <row r="4">
      <c r="A4" s="4" t="inlineStr">
        <is>
          <t>Debt</t>
        </is>
      </c>
      <c r="B4" s="4" t="inlineStr">
        <is>
          <t>Debt Long-term debt consisted of the following: April 1, 2022 December 31, 2021 (In thousands) Term loan $ 782,653 $ 782,435 Euro senior notes 383,997 395,552 2026 notes 298,034 297,906 TEU amortizing notes — 6,501 Revolving credit facilities and other 605,475 604,599 Total debt 2,070,159 2,086,993 Less: current portion (422,289) (8,314) Long-term debt $ 1,647,870 $ 2,078,679 Subsequent Event Debt Redemptions In conjunction with the Separation which occurred on April 4, 2022, the Company repaid its Term loan and Revolver (each as defined below) and entered into a new credit agreement with its banking partners. Additionally, on March 7, 2022, the Company announced a conditional redemption of its 3.25% Euro Senior Notes due 2025 and its 6.375% Senior Notes due 2026. The Euro Senior Notes and 2026 Notes were redeemed on April 7, 2022 after the completion of the Separation. In accordance with the redemption notices and subsequent redemption of the debt described above, $421.3 million has been reclassified from long-term debt to current maturities. The amount reflects the debt retired that was not refinanced on a long-term basis. Refer to Note 15, “Subsequent Events” for further detail of ongoing financing arrangements. Term Loan and Revolving Credit Facility The Company’s credit agreement (the “Credit Facility”), which was legally extinguished in conjunction with the Separation on April 4, 2022, consisted of a $975 million revolving credit facility (the “Revolver”) and a Term A-1 loan with an initial aggregate principal amount of $825 million (the “Term Loan”), each with a maturity date of December 6, 2024. The Revolver contained a $50 million swing line loan sub-facility. Certain U.S. subsidiaries of the Company guarantee the obligations under the Credit Facility. The Credit Facility contained customary covenants limiting the ability of the Company to, among other things, incur debt or liens, merge or consolidate with others, dispose of assets, make investments or pay dividends. In addition, the Credit Facility contained maximum total leverage ratio and minimum interest coverage ratio financial covenants. For further description of the Company’s financial covenants as of April 1, 2022, refer to Note 13, “Debt” in the Notes to the Consolidated Financial Statements in the Company’s 2021 Form 10-K. As of April 1, 2022, the Company was in compliance with the covenants under the Credit Facility. As of April 1, 2022, the weighted-average interest rate of borrowings under the Credit Facility was 1.74%, excluding accretion of original issue discount and deferred financing fees, and there was $375 million available on the Revolver. Euro Senior Notes The Company had senior unsecured notes with an aggregate principal amount of €350 million due in May 2025, with an interest rate of 3.25% (the “Euro Senior Notes”). The Euro Senior Notes were redeemed on April 7, 2022 after the completion of the Separation. TEU Amortizing Notes The Company had 6.50% TEU amortizing notes at an initial principal amount of $15.6099 per note with equal quarterly cash installments of $1.4375 per note representing a payment of interest and partial payment of principal. The final installment payment was made on January 15, 2022. The Company paid $6.5 million and $6.1 million of principal on the TEU amortizing notes in the three months ended April 1, 2022 and April 2, 2021, respectively. 2026 Notes The Company had senior notes with a remaining principal amount of $300 million (the “2026 Notes”), which were due on February 15, 2026 and had an interest rate of 6.375%. The 2026 Notes were redeemed on April 7, 2022 after the completion of the Separation. Other Indebtedness In addition to the debt agreements discussed above, the Company is party to various bilateral credit facilities with a borrowing capacity of $168.2 million. As of April 1, 2022, there were no outstanding borrowings under these facilities. Subsequent to the end of the first quarter of 2022, the bilateral credit facilities are no longer available to Enovis due to the completion of the Separation as they relate to ESAB Corp or expired. The Company is party to letter of credit facilities with an aggregate capacity of $211.9 million. Total letters of credit of $40.2 million were outstanding as of April 1, 2022. Subsequent to the end of the first quarter of 2022, substantially all of the letter of credit facilities are no longer available to Enovis due to the completion of the Separation as they relate to ESAB Corp. Deferred Financing Fees In total, the Company had deferred financing fees, including the original issue discount, of $11.3 million included in its Condensed Consolidated Balance Sheet as of April 1, 2022, which would be charged to Interest expense, net, primarily using the effective interest method, over the life of the applicable debt agreements. In conjunction with the Separation and debt redemptions in the second quarter of 2022, the Company expects a net loss on the early extinguishment of debt of approximately $17 million, including approximately $13 million of redemption premiums on the retired debt instruments and $4 million of noncash write-offs of original issue discount and deferred financing fees on the Euro Senior Notes and Senior Notes. The Company also expects additional charges of approximately $7 million in conjunction with entering into the new Enovis Credit Facility and the extinguishment of the prior Credit Facility, which is subject to final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Apr. 01, 2022</t>
        </is>
      </c>
      <c r="C2" s="2" t="inlineStr">
        <is>
          <t>Apr. 02, 2021</t>
        </is>
      </c>
    </row>
    <row r="3">
      <c r="A3" s="3" t="inlineStr">
        <is>
          <t>Income Statement [Abstract]</t>
        </is>
      </c>
    </row>
    <row r="4">
      <c r="A4" s="4" t="inlineStr">
        <is>
          <t>Net sales</t>
        </is>
      </c>
      <c r="B4" s="6" t="n">
        <v>1023368</v>
      </c>
      <c r="C4" s="6" t="n">
        <v>879211</v>
      </c>
    </row>
    <row r="5">
      <c r="A5" s="4" t="inlineStr">
        <is>
          <t>Cost of sales</t>
        </is>
      </c>
      <c r="B5" s="5" t="n">
        <v>593137</v>
      </c>
      <c r="C5" s="5" t="n">
        <v>508134</v>
      </c>
    </row>
    <row r="6">
      <c r="A6" s="4" t="inlineStr">
        <is>
          <t>Gross profit</t>
        </is>
      </c>
      <c r="B6" s="5" t="n">
        <v>430231</v>
      </c>
      <c r="C6" s="5" t="n">
        <v>371077</v>
      </c>
    </row>
    <row r="7">
      <c r="A7" s="4" t="inlineStr">
        <is>
          <t>Selling, general and administrative expense</t>
        </is>
      </c>
      <c r="B7" s="5" t="n">
        <v>369390</v>
      </c>
      <c r="C7" s="5" t="n">
        <v>305724</v>
      </c>
    </row>
    <row r="8">
      <c r="A8" s="4" t="inlineStr">
        <is>
          <t>Restructuring and other related charges</t>
        </is>
      </c>
      <c r="B8" s="5" t="n">
        <v>7723</v>
      </c>
      <c r="C8" s="5" t="n">
        <v>4046</v>
      </c>
    </row>
    <row r="9">
      <c r="A9" s="4" t="inlineStr">
        <is>
          <t>Operating income</t>
        </is>
      </c>
      <c r="B9" s="5" t="n">
        <v>53118</v>
      </c>
      <c r="C9" s="5" t="n">
        <v>61307</v>
      </c>
    </row>
    <row r="10">
      <c r="A10" s="4" t="inlineStr">
        <is>
          <t>Interest expense, net</t>
        </is>
      </c>
      <c r="B10" s="5" t="n">
        <v>15099</v>
      </c>
      <c r="C10" s="5" t="n">
        <v>25660</v>
      </c>
    </row>
    <row r="11">
      <c r="A11" s="4" t="inlineStr">
        <is>
          <t>Income from continuing operations before income taxes</t>
        </is>
      </c>
      <c r="B11" s="5" t="n">
        <v>38019</v>
      </c>
      <c r="C11" s="5" t="n">
        <v>35647</v>
      </c>
    </row>
    <row r="12">
      <c r="A12" s="4" t="inlineStr">
        <is>
          <t>Income tax expense</t>
        </is>
      </c>
      <c r="B12" s="5" t="n">
        <v>18660</v>
      </c>
      <c r="C12" s="5" t="n">
        <v>7917</v>
      </c>
    </row>
    <row r="13">
      <c r="A13" s="4" t="inlineStr">
        <is>
          <t>Net income from continuing operations</t>
        </is>
      </c>
      <c r="B13" s="5" t="n">
        <v>19359</v>
      </c>
      <c r="C13" s="5" t="n">
        <v>27730</v>
      </c>
    </row>
    <row r="14">
      <c r="A14" s="4" t="inlineStr">
        <is>
          <t>Loss from discontinued operations, net of taxes</t>
        </is>
      </c>
      <c r="B14" s="5" t="n">
        <v>-3058</v>
      </c>
      <c r="C14" s="5" t="n">
        <v>-7490</v>
      </c>
    </row>
    <row r="15">
      <c r="A15" s="4" t="inlineStr">
        <is>
          <t>Net income</t>
        </is>
      </c>
      <c r="B15" s="5" t="n">
        <v>16301</v>
      </c>
      <c r="C15" s="5" t="n">
        <v>20240</v>
      </c>
    </row>
    <row r="16">
      <c r="A16" s="4" t="inlineStr">
        <is>
          <t>Less: income attributable to noncontrolling interest, net of taxes</t>
        </is>
      </c>
      <c r="B16" s="5" t="n">
        <v>1233</v>
      </c>
      <c r="C16" s="5" t="n">
        <v>1166</v>
      </c>
    </row>
    <row r="17">
      <c r="A17" s="4" t="inlineStr">
        <is>
          <t>Net income attributable to Enovis Corporation</t>
        </is>
      </c>
      <c r="B17" s="6" t="n">
        <v>15068</v>
      </c>
      <c r="C17" s="6" t="n">
        <v>19074</v>
      </c>
    </row>
    <row r="18">
      <c r="A18" s="3" t="inlineStr">
        <is>
          <t>Net income (loss) per share - basic</t>
        </is>
      </c>
    </row>
    <row r="19">
      <c r="A19" s="4" t="inlineStr">
        <is>
          <t>Net income per share, continuing operations, basic (in usd per share)</t>
        </is>
      </c>
      <c r="B19" s="7" t="n">
        <v>0.34</v>
      </c>
      <c r="C19" s="7" t="n">
        <v>0.57</v>
      </c>
    </row>
    <row r="20">
      <c r="A20" s="4" t="inlineStr">
        <is>
          <t>Net income (loss) per share, discontinued operations, basic (in usd per share)</t>
        </is>
      </c>
      <c r="B20" s="8" t="n">
        <v>-0.06</v>
      </c>
      <c r="C20" s="8" t="n">
        <v>-0.16</v>
      </c>
    </row>
    <row r="21">
      <c r="A21" s="4" t="inlineStr">
        <is>
          <t>Net income (loss) per share, consolidated, basic (in usd per share)</t>
        </is>
      </c>
      <c r="B21" s="8" t="n">
        <v>0.28</v>
      </c>
      <c r="C21" s="8" t="n">
        <v>0.41</v>
      </c>
    </row>
    <row r="22">
      <c r="A22" s="3" t="inlineStr">
        <is>
          <t>Net income (loss) per share - diluted</t>
        </is>
      </c>
    </row>
    <row r="23">
      <c r="A23" s="4" t="inlineStr">
        <is>
          <t>Net income (loss) per share, continuing operations, diluted (in usd per share)</t>
        </is>
      </c>
      <c r="B23" s="8" t="n">
        <v>0.33</v>
      </c>
      <c r="C23" s="8" t="n">
        <v>0.5600000000000001</v>
      </c>
    </row>
    <row r="24">
      <c r="A24" s="4" t="inlineStr">
        <is>
          <t>Net income (loss) per share, discontinued operations, diluted (in usd per share)</t>
        </is>
      </c>
      <c r="B24" s="8" t="n">
        <v>-0.06</v>
      </c>
      <c r="C24" s="8" t="n">
        <v>-0.16</v>
      </c>
    </row>
    <row r="25">
      <c r="A25" s="4" t="inlineStr">
        <is>
          <t>Net income (loss) per share, consolidated operations, (in usd per share)</t>
        </is>
      </c>
      <c r="B25" s="7" t="n">
        <v>0.28</v>
      </c>
      <c r="C25" s="7" t="n">
        <v>0.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Apr. 01, 2022</t>
        </is>
      </c>
    </row>
    <row r="3">
      <c r="A3" s="3" t="inlineStr">
        <is>
          <t>Accrued Liabilities [Abstract]</t>
        </is>
      </c>
    </row>
    <row r="4">
      <c r="A4" s="4" t="inlineStr">
        <is>
          <t>Accrued Liabilities</t>
        </is>
      </c>
      <c r="B4" s="4" t="inlineStr">
        <is>
          <t>Accrued Liabilities Accrued liabilities in the Condensed Consolidated Balance Sheets consisted of the following: April 1, 2022 December 31, 2021 (In thousands) Accrued compensation and related benefits $ 122,172 $ 142,203 Accrued taxes 70,152 72,276 Accrued asbestos-related liability 34,494 30,572 Warranty liability 19,331 17,457 Accrued restructuring liability - current portion 9,546 10,221 Accrued third-party commissions 34,119 38,492 Customer advances and billings in excess of costs incurred 31,440 31,468 Lease liability - current portion 39,939 42,403 Accrued interest 9,586 11,065 Other 119,271 114,940 $ 490,050 $ 511,097 Warranty Liability The activity in the Company’s warranty liability consisted of the following: Three Months Ended April 1, 2022 April 2, 2021 (In thousands) Warranty liability, beginning of period $ 17,457 $ 15,543 Accrued warranty expense 2,129 2,042 Changes in estimates related to pre-existing warranties 836 589 Cost of warranty service work performed (1,112) (2,472) Acquisition-related liability — 321 Foreign exchange translation effect 21 (224) Warranty liability, end of period $ 19,331 $ 15,799 Accrued Restructuring Liability The Company’s restructuring programs include a series of actions to reduce the structural costs of the Company. A summary of the activity in the Company’s restructuring liability included in Accrued liabilities and Other liabilities in the Condensed Consolidated Balance Sheets is as follows: Three Months Ended April 1, 2022 Balance at Beginning of Period Provisions Payments Foreign Currency Translation Balance at End of Period (3) (In thousands) Restructuring and other related charges: Fabrication Technology: Termination benefits (1) $ 7,818 $ 452 $ (1,861) $ (26) $ 6,383 Facility closure costs and other (2) 291 4,815 (4,796) (1) 309 8,109 5,267 (6,657) (27) 6,692 Non-cash charges (2) 37 5,304 Medical Technology: Termination benefits (1) 2,470 2,438 (1,905) (9) 2,994 Facility closure costs and other (2) 358 233 (575) — 16 2,828 2,671 (2,480) (9) 3,010 Non-cash charges (2) 282 2,953 Total: Total restructuring liability activity $ 10,937 7,938 $ (9,137) $ (36) $ 9,702 Total Non-cash charges 319 $ 8,257 (1) Includes severance and other termination benefits, including outplacement services. (2) Includes the cost of relocating associates, relocating equipment, lease termination expense and other costs in connection with the closure and optimization of facilities, site cost structures, and product lines. The Medical Technology segment charges include $0.5 million of expense classified as Cost of sales on the Company’s Condensed Consolidated Statements of Operations for the three months ended April 1, 2022. (3) As of April 1, 2022, $9.5 million and $0.2 million of the Company’s restructuring liability was included in Accrued liabilities and Other liabilitie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t>
        </is>
      </c>
      <c r="B1" s="2" t="inlineStr">
        <is>
          <t>3 Months Ended</t>
        </is>
      </c>
    </row>
    <row r="2">
      <c r="B2" s="2" t="inlineStr">
        <is>
          <t>Apr. 01, 2022</t>
        </is>
      </c>
    </row>
    <row r="3">
      <c r="A3" s="3" t="inlineStr">
        <is>
          <t>Financial Instruments and Fair Value Measurements [Abstract]</t>
        </is>
      </c>
    </row>
    <row r="4">
      <c r="A4" s="4" t="inlineStr">
        <is>
          <t>Financial Instruments and Fair Value Measurements</t>
        </is>
      </c>
      <c r="B4" s="4" t="inlineStr">
        <is>
          <t>Financial Instruments and Fair Value Measurements The carrying values of financial instruments, including Trade receivables, other receivables and Accounts payable, approximate their fair values due to their short-term maturities. The estimated fair value of the Company’s debt, which was $2.1 billion as of both April 1, 2022 and December 31, 2021, was based on current interest rates for similar types of borrowings and is in Level Two of the fair value hierarchy. The estimated fair values may not represent actual values of the financial instruments that could be realized as of the balance sheet date or that will be realized in the future. A summary of the Company’s assets and liabilities that are measured at fair value for each fair value hierarchy level for the periods presented is as follows: April 1, 2022 Level Level Level Total (In thousands) Assets: Cash equivalents $ 5,875 $ — $ — $ 5,875 Foreign currency contracts - not designated as hedges — 1,628 — 1,628 Deferred compensation plans — 13,811 — 13,811 $ 5,875 $ 15,439 $ — $ 21,314 Liabilities: Foreign currency contracts - not designated as hedges $ — $ 2,984 $ — $ 2,984 Deferred compensation plans — 13,811 — 13,811 $ — $ 16,795 $ — $ 16,795 December 31, 2021 Level Level Level Total (In thousands) Assets: Cash equivalents $ 8,133 $ — $ — $ 8,133 Foreign currency contracts - not designated as hedges — 2,607 — 2,607 Deferred compensation plans — 11,213 — 11,213 $ 8,133 $ 13,820 $ — $ 21,953 Liabilities: Foreign currency contracts - not designated as hedges $ — $ 3,044 $ — $ 3,044 Deferred compensation plans — 11,213 — 11,213 $ — $ 14,257 $ — $ 14,257 There were no transfers in or out of Level One, Two or Three during the three months ended April 1, 2022. Foreign Currency Contracts As of April 1, 2022 and December 31, 2021, the Company had foreign currency contracts related to purchases and sales with notional values of $203.6 million and $273.2 million, respectively. The Company recognized the following in its Condensed Consolidated Financial Statements related to its derivative instruments: Three Months Ended April 1, 2022 April 2, 2021 (In thousands) Contracts Designated as Hedges: Unrealized gain (loss) on net investment hedges (1) $ 9,028 $ 12,381 Contracts Not Designated in a Hedge Relationship: Foreign Currency Contracts: Unrealized gain (loss) (1,356) (2,611) Realized gain (loss) (14,582) 51 (1) The unrealized gain (loss) on net investment hedges is attributable to the change in valuation of Euro denominated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ext Block)</t>
        </is>
      </c>
      <c r="B1" s="2" t="inlineStr">
        <is>
          <t>3 Months Ended</t>
        </is>
      </c>
    </row>
    <row r="2">
      <c r="B2" s="2" t="inlineStr">
        <is>
          <t>Apr. 01, 2022</t>
        </is>
      </c>
    </row>
    <row r="3">
      <c r="A3" s="3" t="inlineStr">
        <is>
          <t>Commitments and Contingencies Disclosure [Abstract]</t>
        </is>
      </c>
    </row>
    <row r="4">
      <c r="A4" s="4" t="inlineStr">
        <is>
          <t>Commitments and Contingencies</t>
        </is>
      </c>
      <c r="B4" s="4" t="inlineStr">
        <is>
          <t>Commitments and Contingencies For further description of the Company’s litigation and contingencies, reference is made to Note 18, “Commitments and Contingencies” in the Notes to Consolidated Financial Statements in the Company’s 2021 Form 10-K. Since the Company did not retain an interest in the ongoing operations of its divested businesses, the retained asbestos-related activity has been classified in its Condensed Consolidated Statements of Operations as a component of Loss from discontinued operations, net of taxes. In conjunction with the Separation, all asbestos-related contingencies and insurance coverages from the divested industrial businesses were transferred fully to ESAB Corp. Asbestos Contingencies Asbestos-related claims activity since December 31 is as follows: Three Months Ended April 1, 2022 April 2, 2021 (Number of claims) Claims unresolved, beginning of period 14,559 14,809 Claims filed (1) 1,065 1,067 Claims resolved (2) (779) (581) Claims unresolved, end of period 14,845 15,295 (1) Claims filed include all asbestos claims for which notification has been received or a file has been opened. (2) Claims resolved include all asbestos claims that have been settled, dismissed or that are in the process of being settled or dismissed based upon agreements or understandings in place with counsel for the claimants. The Company’s Condensed Consolidated Balance Sheets included the following amounts related to asbestos-related litigation: April 1, 2022 December 31, 2021 (In thousands) Long-term asbestos insurance asset (1) $ 229,215 $ 231,900 Long-term asbestos insurance receivable (1) 17,002 15,421 Accrued asbestos liability (2) 34,494 30,572 Long-term asbestos liability (3) 254,106 261,779 (1) Included in Other assets in the Condensed Consolidated Balance Sheets. (2)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densed Consolidated Balance Sheets. (3) Included in Other liabilities in the Condensed Consolidated Balance Sheets. Management’s analyses are based on currently known facts and assumptions. Projecting future events, such as new claims to be filed each year, the average cost of resolving each claim, coverage issues among layers of insurers, the method in which losses will be allocated to the various insurance policies, interpretation of the effect on coverage of various policy terms and limits and their interrelationships, the continuing solvency of various insurance companies, the amount of remaining insurance available, as well as the numerous uncertainties inherent in asbestos litigation could cause the actual liabilities and insurance recoveries to be higher or lower than those projected or recorded which could materially affect the Company’s financial condition, results of operations or cash flow. General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1, 2022</t>
        </is>
      </c>
    </row>
    <row r="3">
      <c r="A3" s="3" t="inlineStr">
        <is>
          <t>Segment Reporting [Abstract]</t>
        </is>
      </c>
    </row>
    <row r="4">
      <c r="A4" s="4" t="inlineStr">
        <is>
          <t>Segment Information</t>
        </is>
      </c>
      <c r="B4" s="4" t="inlineStr">
        <is>
          <t>Segment Information The Company conducts its continuing operations through the Fabrication Technology and Medical Technology operating segments, which also represent the Company’s reportable segments. ▪ Fabrication Technology - a leading global supplier of consumable products and equipment for use in cutting, joining and automated welding, as well as gas control equipment, providing a wide range of products with innovative technologies to solve challenges in a wide range of industries. • Medical Technology - a leader in orthopedic solutions, providing devices, software and services spanning the full continuum of patient care, from injury prevention to joint replacement to rehabilitation. Certain amounts not allocated to the two reportable segments and intersegment eliminations are reported under the heading “Corporate and other.” The Company’s management evaluates the operating results of each of its reportable segments based upon Net sales and segment operating income (loss), which represents Operating income (loss) before Restructuring and certain other charges. The Company’s segment results were as follows: Three Months Ended April 1, 2022 April 2, 2021 (In thousands) Net sales: Fabrication Technology $ 647,911 $ 568,128 Medical Technology 375,457 311,083 $ 1,023,368 $ 879,211 Segment operating income (loss) (1) : Fabrication Technology $ 95,545 $ 82,305 Medical Technology (147) 2,162 Corporate and other (31,396) (17,361) $ 64,002 $ 67,106 (1) The following is a reconciliation of Income from continuing operations before income taxes to segment operating income: Three Months Ended April 1, 2022 April 2, 2021 (In thousands) Income from continuing operations before income taxes $ 38,019 $ 35,647 Interest expense, net 15,099 25,660 Restructuring and other related charges (1) 8,257 4,046 MDR and related costs (2) 2,627 1,753 Segment operating income $ 64,002 $ 67,106 (1) Restructuring and other related charges includes $0.5 million of expense classified as Cost of sales on the Company’s Condensed Consolidated Statements of Operations for the three months ended April 1, 2022. (2) Primarily related to costs specific to compliance with medical device reporting regulations and other requirements of the European Union Medical Devices Regulation. These costs are classified as Selling, general and administrative expense on our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1, 2022</t>
        </is>
      </c>
    </row>
    <row r="3">
      <c r="A3" s="3" t="inlineStr">
        <is>
          <t>Subsequent Events [Abstract]</t>
        </is>
      </c>
    </row>
    <row r="4">
      <c r="A4" s="4" t="inlineStr">
        <is>
          <t>Subsequent Events</t>
        </is>
      </c>
      <c r="B4" s="4" t="inlineStr">
        <is>
          <t>Subsequent Events As discussed in Note 1, “General”, the Company completed the separation of its fabrication technology business on April 4, 2022 through a tax-free, pro-rata distribution of 90% of the outstanding common stock of ESAB Corp to the Company’s stockholders. In connection with the Separation, ESAB Corp and Enovis entered into various agreements to affect the Separation and provide a framework for Enovis’ relationship with ESAB Corp after the Separation, including a separation and distribution agreement, stockholders’ and registration rights agreement, employee matters agreement, tax matters agreement, transition services agreement, ESAB Business Excellence System (“EBS”) license agreement, and intellectual property matters agreement. These agreements will govern the Separation between Enovis and ESAB Corp of the assets, employees, liabilities and obligations (including its investments, property and employee benefits and tax-related assets and liabilities) of Enovis and its subsidiaries attributable to periods prior to, at and after the Separation and will govern certain relationships between Enovis and ESAB Corp after the Separation. In connection with the Separation, ESAB Corp issued $1.2 billion of new debt securities, the proceeds from which were used to fund a $1.2 billion cash distribution to Enovis upon Separation. The distribution proceeds were used by Enovis in conjunction with $450 million of borrowings on a term loan under the new Enovis credit facility, as discussed below, and $52.3 million of cash on hand to repay $1.4 billion of outstanding debt and accrued interest on its Credit Facility, $302.8 million of outstanding debt and accrued interest on its 2026 Notes, as well as a redemption premium at 103.188% of the principal amount of the 2026 Notes, and other fees and expenses due at closing. Additionally, on April 7, 2022, the Company completed the redemption of its Euro Senior Notes representing all of its outstanding €350 million principal 3.250% Senior Notes due 2025 consisting of $392.1 million outstanding debt and accrued interest as well as a redemption premium of 100.813% of the principal amount. In the second quarter of 2022, the Company expects a net loss on the early extinguishment of debt of approximately $17 million, including approximately $13 million of redemption premiums on the retired debt instruments and $4 million of noncash write-offs of original issue discount and deferred financing fees on the Euro Senior Notes and Senior Notes. The Company also expects additional charges of approximately $7 million in conjunction with entering into the new Enovis Credit Facility and the extinguishment of the prior Credit Facility, which is subject to finalization. In accordance with the redemption notices and subsequent redemption of the debt described above, $421.3 million has been reclassified from long-term debt to current maturities. The amount reflects the debt retired that was not refinanced on a long-term basis. The Company retained 10% of the shares of ESAB Corp common stock as part of the Separation. The Company intends to divest its 10% retained shares in ESAB Corp in a tax-efficient exchange for its outstanding debt under the new Enovis credit facility no later than 12 months after the Distribution Date. The retained stake in ESAB Corp, based on the initial opening share price, is approximately $300 million on a fair value basis and will be marked-to-market each reporting period. Immediately following the Separation, the Company effected a one-for-three reverse stock split of all issued and outstanding shares of Enovis common stock. As a result of the reverse stock split, all share and per share figures contained in the accompanying Condensed Consolidated Financial Statements have been retroactively restated as if the reverse stock split occurred at the beginning of the periods presented. On April 4, 2022, the Company entered into a new credit agreement (the “Enovis Credit Agreement”) which replaces the Company’s prior credit agreement and concurrently terminated all indebtedness of the Company outstanding thereunder being repaid on such date with proceeds of the Enovis Credit Agreement and other funds of the Company. The Enovis Credit Agreement consists of a revolving credit facility that totals $900 million in commitments with a maturity date of April 4, 2027 (the “Enovis Revolver”) and a term loan in an aggregate amount of $450 million with a maturity date of April 4, 2023 (the “Enovis Term Loan”, and together with the Enovis Revolver, the “Enovis Credit Facilities”). The Enovis Revolver includes a $50 million swingline loan sub-facility. The Enovis Revolver will be used to provide funds for the Company’s ongoing working capital requirements and for general corporate purposes. The Enovis Term Loan bears interest, at the election of the Company, at either the base rate (as defined in the Enovis Credit Agreement) or at the term Secured overnight financing rate (“SOFR”) plus an adjustment (as defined in the Enovis Credit Agreement), in each case, plus the applicable interest rate margin. The Enovis Revolver bears interest, at the election of the Company, at either the base rate or, in the case of loans denominated in dollars, the term SOFR rate plus an adjustment or the daily simple SOFR plus an adjustment, in the case of loans denominated in euros, the adjusted EURIBOR rate and, in the case of loans denominated in sterling, SONIA plus an adjustment (as all such rates are defined in the Enovis Credit Agreement), in each case, plus the applicable interest rate margin. Initially, the applicable interest rate margin will be 1.500% or, in the case of base rate loans, 0.500%, and in future quarters it may change based upon the Company’s total leverage ratio (ranging from 1.125% to 1.750% or in the case of the base rate margin, 0.125% to 0.750%). Each swing line loan denominated in dollars will bear interest at the base rate plus the applicable interest rate margin. Certain U.S. subsidiaries of the Company have agreed to guarantee the obligations of the Company under the Enovis Credit Agreement. The Enovis Credit Agreement contains customary covenants limiting the ability of the Company and its subsidiaries to, among other things, incur debt or liens, merge or consolidate with others, dispose of assets, make investments or pay dividends. In addition, the Enovis Credit Agreement contains financial covenants requiring the Company to maintain (i) a maximum total leverage ratio of not more than 4.50:1.00, with a step-down to, on the date on which the Company and its subsidiaries have transferred any retained shares of ESAB common stock to one or more unaffiliated third parties, 4.00:1.00, commencing with the fiscal quarter ending June 30, 2023, 3.75:1.00 and commencing with the fiscal quarter ending June 30, 2024, 3.50:1.00, and (ii) a minimum interest coverage ratio of 3.00:1:00. The Enovis Credit Agreement contains various events of default (including failure to comply with the covenants under the Enovis Credit Agreement and related agreements) and upon an event of default the lenders may, subject to various customary cure rights, require the immediate payment of all amounts outstanding under the Enovis Term Loan and the Enovis Revolv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3 Months Ended</t>
        </is>
      </c>
    </row>
    <row r="2">
      <c r="B2" s="2" t="inlineStr">
        <is>
          <t>Apr. 01, 2022</t>
        </is>
      </c>
    </row>
    <row r="3">
      <c r="A3" s="3" t="inlineStr">
        <is>
          <t>Accounting Policies [Abstract]</t>
        </is>
      </c>
    </row>
    <row r="4">
      <c r="A4" s="4" t="inlineStr">
        <is>
          <t>Basis of Accounting</t>
        </is>
      </c>
      <c r="B4" s="4" t="inlineStr">
        <is>
          <t>The Condensed Consolidated Financial Statements included in this quarterly report have been prepared by the Company in accordance with the rules and regulations of the Securities and Exchange Commission (“SEC”) and accounting principles generally accepted in the United States of America (“GAAP”) for interim financial statements. Certain prior period amounts have been reclassified to conform to the current period presentation.</t>
        </is>
      </c>
    </row>
    <row r="5">
      <c r="A5" s="4" t="inlineStr">
        <is>
          <t>Use of Estimates</t>
        </is>
      </c>
      <c r="B5" s="4" t="inlineStr">
        <is>
          <t>The Company makes certain estimates and assumptions in preparing its Condensed Consolidated Financial Statements in accordance with GAAP. These estimates and assumptions affect the reported amounts of assets and liabilities, the disclosure of contingent assets and liabilities as of the date of the Condensed Consolidated Financial Statements, and the reported amounts of revenues and expenses for the periods presented. Actual results may differ from those estimates.In the normal course of business, the Company incurs research and development costs related to new product development which are expensed as incurred and included in Selling, general and administrative expense on the Company’s Condensed Consolidated Statements of Operations. Research and development costs were $24.4 million and $19.9 million during the three months ended April 1, 2022 and April 2, 2021, respectively.</t>
        </is>
      </c>
    </row>
    <row r="6">
      <c r="A6" s="4" t="inlineStr">
        <is>
          <t>New Accounting Pronouncements</t>
        </is>
      </c>
      <c r="B6" s="4" t="inlineStr">
        <is>
          <t>There are no recently issued accounting pronouncements that are expected to have a material effect on the Company’s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ly Issued Accounting Pronouncements (Tables)</t>
        </is>
      </c>
      <c r="B1" s="2" t="inlineStr">
        <is>
          <t>3 Months Ended</t>
        </is>
      </c>
    </row>
    <row r="2">
      <c r="B2" s="2" t="inlineStr">
        <is>
          <t>Apr. 01, 2022</t>
        </is>
      </c>
    </row>
    <row r="3">
      <c r="A3" s="3" t="inlineStr">
        <is>
          <t>Accounting Policies [Abstract]</t>
        </is>
      </c>
    </row>
    <row r="4">
      <c r="A4" s="4" t="inlineStr">
        <is>
          <t>Schedule of New Accounting Pronouncements and Changes in Accounting Principles</t>
        </is>
      </c>
      <c r="B4" s="4" t="inlineStr">
        <is>
          <t>There are no recently issued accounting pronouncements that are expected to have a material effect on the Company’s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3 Months Ended</t>
        </is>
      </c>
    </row>
    <row r="2">
      <c r="B2" s="2" t="inlineStr">
        <is>
          <t>Apr. 01, 2022</t>
        </is>
      </c>
    </row>
    <row r="3">
      <c r="A3" s="3" t="inlineStr">
        <is>
          <t>Revenue [Abstract]</t>
        </is>
      </c>
    </row>
    <row r="4">
      <c r="A4" s="4" t="inlineStr">
        <is>
          <t>Schedule of Revenue by Major Customers by Reporting Segments</t>
        </is>
      </c>
      <c r="B4" s="4" t="inlineStr">
        <is>
          <t xml:space="preserve">The Company’s Fabrication Technology segment develops, manufactures and supplies consumable welding and cutting products and equipment, as well as gas control equipment. Substantially all revenue from the Fabrication Technology business is recognized at a point in time. The Company disaggregates its Fabrication Technology revenue into the following product groups: Three Months Ended April 1, 2022 April 2, 2021 (In thousands) Equipment $ 188,348 $ 173,750 Consumables 459,563 394,378 Total $ 647,911 $ 568,128 The consumables product grouping generally has less production complexity and shorter production cycles than equipment products. The Company’s Medical Technology segment provides orthopedic solutions, including products and services spanning the full continuum of patient care, from injury prevention to rehabilitation. While the Company’s Medical Technology sales are primarily derived from three sales channels including dealers and distributors, insurance, and direct to consumers and hospitals, substantially all its revenue is recognized at a point in time. The Company disaggregates its Medical Technology revenue into the following product groups: Three Months Ended April 1, 2022 April 2, 2021 (In thousands) Prevention &amp; Recovery $ 244,835 $ 235,238 Reconstructive 130,622 75,845 Total $ 375,457 $ 311,083 </t>
        </is>
      </c>
    </row>
    <row r="5">
      <c r="A5" s="4" t="inlineStr">
        <is>
          <t>Financing Receivable, Allowance for Credit Loss</t>
        </is>
      </c>
      <c r="B5" s="4" t="inlineStr">
        <is>
          <t xml:space="preserve">A summary of the activity in the Company’s allowance for credit losses included within Trade receivables in the Condensed Consolidated Balance Sheets is as follows: Three Months Ended April 1, 2022 Balance at Charged to Expense, net Write-Offs, Deductions and Other, net Foreign Balance at (In thousands) Allowance for credit losses $ 32,501 $ 5,206 $ 141 $ 23 $ 37,8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from Continuing Operations (Tables)</t>
        </is>
      </c>
      <c r="B1" s="2" t="inlineStr">
        <is>
          <t>3 Months Ended</t>
        </is>
      </c>
    </row>
    <row r="2">
      <c r="B2" s="2" t="inlineStr">
        <is>
          <t>Apr. 01, 2022</t>
        </is>
      </c>
    </row>
    <row r="3">
      <c r="A3" s="3" t="inlineStr">
        <is>
          <t>Earnings Per Share [Abstract]</t>
        </is>
      </c>
    </row>
    <row r="4">
      <c r="A4" s="4" t="inlineStr">
        <is>
          <t>Schedule of Earnings Per Share - Basic and Diluted</t>
        </is>
      </c>
      <c r="B4" s="4" t="inlineStr">
        <is>
          <t>Net income per share from continuing operations was computed as follows: Three Months Ended April 1, 2022 April 2, 2021 (In thousands, except share and per share data) Computation of Net income per share from continuing operations - basic: Net income from continuing operations attributable to Enovis Corporation (1) $ 18,126 $ 26,564 Weighted-average shares of Common stock outstanding – basic 53,872,007 46,534,463 Net income per share from continuing operations – basic $ 0.34 $ 0.57 Computation of Net income per share from continuing operations - diluted: Net income from continuing operations attributable to Enovis Corporation (1) $ 18,126 $ 26,564 Weighted-average shares of Common stock outstanding – basic 53,872,007 46,534,463 Net effect of potentially dilutive securities - stock options, restricted stock units and tangible equity units 536,967 722,639 Weighted-average shares of Common stock outstanding – diluted 54,408,974 47,257,102 Net income per share from continuing operations – diluted $ 0.33 $ 0.56 (1) Net income from continuing operations attributable to Enovis Corporation for the respective periods is calculated using Net income from continuing operations less the income attributable to noncontrolling interest, net of taxes, of $1.2 million for the three months ended April 1, 2022 and April 2,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3 Months Ended</t>
        </is>
      </c>
    </row>
    <row r="2">
      <c r="B2" s="2" t="inlineStr">
        <is>
          <t>Apr. 01, 2022</t>
        </is>
      </c>
    </row>
    <row r="3">
      <c r="A3" s="3" t="inlineStr">
        <is>
          <t>Equity [Abstract]</t>
        </is>
      </c>
    </row>
    <row r="4">
      <c r="A4" s="4" t="inlineStr">
        <is>
          <t>Accumulated Other Comprehensive Loss</t>
        </is>
      </c>
      <c r="B4" s="4" t="inlineStr">
        <is>
          <t>The following tables present the changes in the balances of each component of Accumulated other comprehensive loss including reclassifications out of Accumulated other comprehensive loss for the three months ended April 1, 2022 and April 2, 2021. All amounts are net of tax and noncontrolling interest, if any. Accumulated Other Comprehensive Loss Components Net Unrecognized Pension and Other Post-Retirement Benefit Cost Foreign Currency Translation Adjustment Unrealized Gain on Hedging Activities Total (In thousands) Balance at January 1, 2022 $ (85,559) $ (475,125) $ 44,671 $ (516,013) Other comprehensive income (loss) before reclassifications: Foreign currency translation adjustment 470 (38,333) — (37,863) Loss on long-term intra-entity foreign currency transactions — (15,260) (15,260) Gain on net investment hedges — — 9,028 9,028 Other comprehensive income (loss) before reclassifications 470 (53,593) 9,028 (44,095) Amounts reclassified from Accumulated other comprehensive loss 629 — — 629 Net Other comprehensive income (loss) 1,099 (53,593) 9,028 (43,466) Balance at April 1, 2022 $ (84,460) $ (528,718) $ 53,699 $ (559,479) Accumulated Other Comprehensive Loss Components Net Unrecognized Pension and Other Post-Retirement Benefit Cost Foreign Currency Translation Adjustment Unrealized Gain on Hedging Activities Total (In thousands) Balance at January 1, 2021 $ (112,783) $ (360,977) $ 21,654 $ (452,106) Other comprehensive income (loss) before reclassifications: Foreign currency translation adjustment 709 (82,663) (2,201) (84,155) Gain on long-term intra-entity foreign currency transactions — 31,098 — 31,098 Gain on net investment hedges — — 12,381 12,381 Other comprehensive income (loss) before reclassifications 709 (51,565) 10,180 (40,676) Amounts reclassified from Accumulated other comprehensive loss 1,055 — — 1,055 Net Other comprehensive income (loss) 1,764 (51,565) 10,180 (39,621) Balance at April 2, 2021 $ (111,019) $ (412,542) $ 31,834 $ (491,7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Apr. 01, 2022</t>
        </is>
      </c>
      <c r="C2" s="2" t="inlineStr">
        <is>
          <t>Apr. 02, 2021</t>
        </is>
      </c>
    </row>
    <row r="3">
      <c r="A3" s="3" t="inlineStr">
        <is>
          <t>Statement of Comprehensive Income [Abstract]</t>
        </is>
      </c>
    </row>
    <row r="4">
      <c r="A4" s="4" t="inlineStr">
        <is>
          <t>Net income</t>
        </is>
      </c>
      <c r="B4" s="6" t="n">
        <v>16301</v>
      </c>
      <c r="C4" s="6" t="n">
        <v>20240</v>
      </c>
    </row>
    <row r="5">
      <c r="A5" s="3" t="inlineStr">
        <is>
          <t>Other comprehensive income (loss):</t>
        </is>
      </c>
    </row>
    <row r="6">
      <c r="A6" s="4" t="inlineStr">
        <is>
          <t>Foreign currency translation, net of tax expense of $338 and $2,280</t>
        </is>
      </c>
      <c r="B6" s="5" t="n">
        <v>-53461</v>
      </c>
      <c r="C6" s="5" t="n">
        <v>-53181</v>
      </c>
    </row>
    <row r="7">
      <c r="A7" s="4" t="inlineStr">
        <is>
          <t>Unrealized gain on hedging activities, net of tax expense of $2,711 and $4,243</t>
        </is>
      </c>
      <c r="B7" s="5" t="n">
        <v>9028</v>
      </c>
      <c r="C7" s="5" t="n">
        <v>12381</v>
      </c>
    </row>
    <row r="8">
      <c r="A8" s="3" t="inlineStr">
        <is>
          <t>Amounts reclassified from Accumulated other comprehensive loss:</t>
        </is>
      </c>
    </row>
    <row r="9">
      <c r="A9" s="4" t="inlineStr">
        <is>
          <t>Amortization of pension and other post-retirement net actuarial gain, net of tax expense of $199 and $317</t>
        </is>
      </c>
      <c r="B9" s="5" t="n">
        <v>629</v>
      </c>
      <c r="C9" s="5" t="n">
        <v>1055</v>
      </c>
    </row>
    <row r="10">
      <c r="A10" s="4" t="inlineStr">
        <is>
          <t>Other comprehensive loss</t>
        </is>
      </c>
      <c r="B10" s="5" t="n">
        <v>-43804</v>
      </c>
      <c r="C10" s="5" t="n">
        <v>-39745</v>
      </c>
    </row>
    <row r="11">
      <c r="A11" s="4" t="inlineStr">
        <is>
          <t>Comprehensive loss</t>
        </is>
      </c>
      <c r="B11" s="5" t="n">
        <v>-27503</v>
      </c>
      <c r="C11" s="5" t="n">
        <v>-19505</v>
      </c>
    </row>
    <row r="12">
      <c r="A12" s="4" t="inlineStr">
        <is>
          <t>Less: comprehensive income attributable to noncontrolling interest</t>
        </is>
      </c>
      <c r="B12" s="5" t="n">
        <v>895</v>
      </c>
      <c r="C12" s="5" t="n">
        <v>1042</v>
      </c>
    </row>
    <row r="13">
      <c r="A13" s="4" t="inlineStr">
        <is>
          <t>Comprehensive loss attributable to Enovis Corporation</t>
        </is>
      </c>
      <c r="B13" s="6" t="n">
        <v>-28398</v>
      </c>
      <c r="C13" s="6" t="n">
        <v>-2054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Apr. 01, 2022</t>
        </is>
      </c>
    </row>
    <row r="3">
      <c r="A3" s="3" t="inlineStr">
        <is>
          <t>Inventory Disclosure [Abstract]</t>
        </is>
      </c>
    </row>
    <row r="4">
      <c r="A4" s="4" t="inlineStr">
        <is>
          <t>Schedule of Inventory, Current</t>
        </is>
      </c>
      <c r="B4" s="4" t="inlineStr">
        <is>
          <t xml:space="preserve">Inventories, net consisted of the following: April 1, 2022 December 31, 2021 (In thousands) Raw materials $ 233,031 $ 215,200 Work in process 76,208 69,101 Finished goods 626,911 567,281 936,150 851,582 LIFO reserve 797 1,129 Less: allowance for excess, slow-moving and obsolete inventory (84,133) (76,416) $ 852,814 $ 776,2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Apr. 01, 2022</t>
        </is>
      </c>
    </row>
    <row r="3">
      <c r="A3" s="3" t="inlineStr">
        <is>
          <t>Debt Disclosure [Abstract]</t>
        </is>
      </c>
    </row>
    <row r="4">
      <c r="A4" s="4" t="inlineStr">
        <is>
          <t>Schedule of Debt</t>
        </is>
      </c>
      <c r="B4" s="4" t="inlineStr">
        <is>
          <t xml:space="preserve">Long-term debt consisted of the following: April 1, 2022 December 31, 2021 (In thousands) Term loan $ 782,653 $ 782,435 Euro senior notes 383,997 395,552 2026 notes 298,034 297,906 TEU amortizing notes — 6,501 Revolving credit facilities and other 605,475 604,599 Total debt 2,070,159 2,086,993 Less: current portion (422,289) (8,314) Long-term debt $ 1,647,870 $ 2,078,6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ccrued Liabilities (Tables)</t>
        </is>
      </c>
      <c r="B1" s="2" t="inlineStr">
        <is>
          <t>3 Months Ended</t>
        </is>
      </c>
    </row>
    <row r="2">
      <c r="B2" s="2" t="inlineStr">
        <is>
          <t>Apr. 01, 2022</t>
        </is>
      </c>
    </row>
    <row r="3">
      <c r="A3" s="3" t="inlineStr">
        <is>
          <t>Accrued Liabilities [Abstract]</t>
        </is>
      </c>
    </row>
    <row r="4">
      <c r="A4" s="4" t="inlineStr">
        <is>
          <t>Schedule of Accrued Liabilities</t>
        </is>
      </c>
      <c r="B4" s="4" t="inlineStr">
        <is>
          <t xml:space="preserve">Accrued liabilities in the Condensed Consolidated Balance Sheets consisted of the following: April 1, 2022 December 31, 2021 (In thousands) Accrued compensation and related benefits $ 122,172 $ 142,203 Accrued taxes 70,152 72,276 Accrued asbestos-related liability 34,494 30,572 Warranty liability 19,331 17,457 Accrued restructuring liability - current portion 9,546 10,221 Accrued third-party commissions 34,119 38,492 Customer advances and billings in excess of costs incurred 31,440 31,468 Lease liability - current portion 39,939 42,403 Accrued interest 9,586 11,065 Other 119,271 114,940 $ 490,050 $ 511,097 </t>
        </is>
      </c>
    </row>
    <row r="5">
      <c r="A5" s="4" t="inlineStr">
        <is>
          <t>Schedule of Product Warranty Liability</t>
        </is>
      </c>
      <c r="B5" s="4" t="inlineStr">
        <is>
          <t xml:space="preserve">The activity in the Company’s warranty liability consisted of the following: Three Months Ended April 1, 2022 April 2, 2021 (In thousands) Warranty liability, beginning of period $ 17,457 $ 15,543 Accrued warranty expense 2,129 2,042 Changes in estimates related to pre-existing warranties 836 589 Cost of warranty service work performed (1,112) (2,472) Acquisition-related liability — 321 Foreign exchange translation effect 21 (224) Warranty liability, end of period $ 19,331 $ 15,799 </t>
        </is>
      </c>
    </row>
    <row r="6">
      <c r="A6" s="4" t="inlineStr">
        <is>
          <t>Schedule of Restructuring Reserve by Type of Cost</t>
        </is>
      </c>
      <c r="B6" s="4" t="inlineStr">
        <is>
          <t>A summary of the activity in the Company’s restructuring liability included in Accrued liabilities and Other liabilities in the Condensed Consolidated Balance Sheets is as follows: Three Months Ended April 1, 2022 Balance at Beginning of Period Provisions Payments Foreign Currency Translation Balance at End of Period (3) (In thousands) Restructuring and other related charges: Fabrication Technology: Termination benefits (1) $ 7,818 $ 452 $ (1,861) $ (26) $ 6,383 Facility closure costs and other (2) 291 4,815 (4,796) (1) 309 8,109 5,267 (6,657) (27) 6,692 Non-cash charges (2) 37 5,304 Medical Technology: Termination benefits (1) 2,470 2,438 (1,905) (9) 2,994 Facility closure costs and other (2) 358 233 (575) — 16 2,828 2,671 (2,480) (9) 3,010 Non-cash charges (2) 282 2,953 Total: Total restructuring liability activity $ 10,937 7,938 $ (9,137) $ (36) $ 9,702 Total Non-cash charges 319 $ 8,257 (1) Includes severance and other termination benefits, including outplacement services. (2) Includes the cost of relocating associates, relocating equipment, lease termination expense and other costs in connection with the closure and optimization of facilities, site cost structures, and product lines. The Medical Technology segment charges include $0.5 million of expense classified as Cost of sales on the Company’s Condensed Consolidated Statements of Operations for the three months ended April 1, 2022. (3) As of April 1, 2022, $9.5 million and $0.2 million of the Company’s restructuring liability was included in Accrued liabilities and Other liabilities,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Apr. 01, 2022</t>
        </is>
      </c>
    </row>
    <row r="3">
      <c r="A3" s="3" t="inlineStr">
        <is>
          <t>Financial Instruments and Fair Value Measurements [Abstract]</t>
        </is>
      </c>
    </row>
    <row r="4">
      <c r="A4" s="4" t="inlineStr">
        <is>
          <t>Company's assets and liabilities measured at fair value for each fair value hierarchy level</t>
        </is>
      </c>
      <c r="B4" s="4" t="inlineStr">
        <is>
          <t xml:space="preserve">A summary of the Company’s assets and liabilities that are measured at fair value for each fair value hierarchy level for the periods presented is as follows: April 1, 2022 Level Level Level Total (In thousands) Assets: Cash equivalents $ 5,875 $ — $ — $ 5,875 Foreign currency contracts - not designated as hedges — 1,628 — 1,628 Deferred compensation plans — 13,811 — 13,811 $ 5,875 $ 15,439 $ — $ 21,314 Liabilities: Foreign currency contracts - not designated as hedges $ — $ 2,984 $ — $ 2,984 Deferred compensation plans — 13,811 — 13,811 $ — $ 16,795 $ — $ 16,795 December 31, 2021 Level Level Level Total (In thousands) Assets: Cash equivalents $ 8,133 $ — $ — $ 8,133 Foreign currency contracts - not designated as hedges — 2,607 — 2,607 Deferred compensation plans — 11,213 — 11,213 $ 8,133 $ 13,820 $ — $ 21,953 Liabilities: Foreign currency contracts - not designated as hedges $ — $ 3,044 $ — $ 3,044 Deferred compensation plans — 11,213 — 11,213 $ — $ 14,257 $ — $ 14,257 </t>
        </is>
      </c>
    </row>
    <row r="5">
      <c r="A5" s="4" t="inlineStr">
        <is>
          <t>Schedule of Derivative Instruments, Gain (Loss) in Condensed Consolidated Financial Statements</t>
        </is>
      </c>
      <c r="B5" s="4" t="inlineStr">
        <is>
          <t>The Company recognized the following in its Condensed Consolidated Financial Statements related to its derivative instruments: Three Months Ended April 1, 2022 April 2, 2021 (In thousands) Contracts Designated as Hedges: Unrealized gain (loss) on net investment hedges (1) $ 9,028 $ 12,381 Contracts Not Designated in a Hedge Relationship: Foreign Currency Contracts: Unrealized gain (loss) (1,356) (2,611) Realized gain (loss) (14,582) 51 (1) The unrealized gain (loss) on net investment hedges is attributable to the change in valuation of Euro denominated deb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Apr. 01, 2022</t>
        </is>
      </c>
    </row>
    <row r="3">
      <c r="A3" s="3" t="inlineStr">
        <is>
          <t>Commitments and Contingencies Disclosure [Abstract]</t>
        </is>
      </c>
    </row>
    <row r="4">
      <c r="A4" s="4" t="inlineStr">
        <is>
          <t>Schedule Of Loss Contingencies By Claims Quantities</t>
        </is>
      </c>
      <c r="B4" s="4" t="inlineStr">
        <is>
          <t>Asbestos-related claims activity since December 31 is as follows: Three Months Ended April 1, 2022 April 2, 2021 (Number of claims) Claims unresolved, beginning of period 14,559 14,809 Claims filed (1) 1,065 1,067 Claims resolved (2) (779) (581) Claims unresolved, end of period 14,845 15,295 (1) Claims filed include all asbestos claims for which notification has been received or a file has been opened. (2) Claims resolved include all asbestos claims that have been settled, dismissed or that are in the process of being settled or dismissed based upon agreements or understandings in place with counsel for the claimants.</t>
        </is>
      </c>
    </row>
    <row r="5">
      <c r="A5" s="4" t="inlineStr">
        <is>
          <t>Schedule Of Asbestos Related Litigation</t>
        </is>
      </c>
      <c r="B5" s="4" t="inlineStr">
        <is>
          <t>The Company’s Condensed Consolidated Balance Sheets included the following amounts related to asbestos-related litigation: April 1, 2022 December 31, 2021 (In thousands) Long-term asbestos insurance asset (1) $ 229,215 $ 231,900 Long-term asbestos insurance receivable (1) 17,002 15,421 Accrued asbestos liability (2) 34,494 30,572 Long-term asbestos liability (3) 254,106 261,779 (1) Included in Other assets in the Condensed Consolidated Balance Sheets. (2)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densed Consolidated Balance Sheets. (3) Included in Other liabilities in the Condensed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Apr. 01, 2022</t>
        </is>
      </c>
    </row>
    <row r="3">
      <c r="A3" s="3" t="inlineStr">
        <is>
          <t>Segment Reporting [Abstract]</t>
        </is>
      </c>
    </row>
    <row r="4">
      <c r="A4" s="4" t="inlineStr">
        <is>
          <t>Schedule of Segment Reporting Information, by Segment</t>
        </is>
      </c>
      <c r="B4" s="4" t="inlineStr">
        <is>
          <t>The Company’s segment results were as follows: Three Months Ended April 1, 2022 April 2, 2021 (In thousands) Net sales: Fabrication Technology $ 647,911 $ 568,128 Medical Technology 375,457 311,083 $ 1,023,368 $ 879,211 Segment operating income (loss) (1) : Fabrication Technology $ 95,545 $ 82,305 Medical Technology (147) 2,162 Corporate and other (31,396) (17,361) $ 64,002 $ 67,106 (1) The following is a reconciliation of Income from continuing operations before income taxes to segment operating income: Three Months Ended April 1, 2022 April 2, 2021 (In thousands) Income from continuing operations before income taxes $ 38,019 $ 35,647 Interest expense, net 15,099 25,660 Restructuring and other related charges (1) 8,257 4,046 MDR and related costs (2) 2,627 1,753 Segment operating income $ 64,002 $ 67,106 (1) Restructuring and other related charges includes $0.5 million of expense classified as Cost of sales on the Company’s Condensed Consolidated Statements of Operations for the three months ended April 1, 2022. (2) Primarily related to costs specific to compliance with medical device reporting regulations and other requirements of the European Union Medical Devices Regulation. These costs are classified as Selling, general and administrative expense on our Condensed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1" customWidth="1" min="2" max="2"/>
    <col width="14" customWidth="1" min="3" max="3"/>
    <col width="28" customWidth="1" min="4" max="4"/>
    <col width="28" customWidth="1" min="5" max="5"/>
    <col width="21" customWidth="1" min="6" max="6"/>
    <col width="20" customWidth="1" min="7" max="7"/>
    <col width="14" customWidth="1" min="8" max="8"/>
    <col width="21" customWidth="1" min="9" max="9"/>
    <col width="21" customWidth="1" min="10" max="10"/>
  </cols>
  <sheetData>
    <row r="1">
      <c r="A1" s="1" t="inlineStr">
        <is>
          <t>General (Details) € in Millions, $ in Millions</t>
        </is>
      </c>
      <c r="B1" s="2" t="inlineStr">
        <is>
          <t>Apr. 07, 2022EUR (€)</t>
        </is>
      </c>
      <c r="C1" s="2" t="inlineStr">
        <is>
          <t>Apr. 06, 2022</t>
        </is>
      </c>
      <c r="D1" s="2" t="inlineStr">
        <is>
          <t>Apr. 04, 2022USD ($)company</t>
        </is>
      </c>
      <c r="E1" s="2" t="inlineStr">
        <is>
          <t>Apr. 01, 2022USD ($)segment</t>
        </is>
      </c>
      <c r="F1" s="2" t="inlineStr">
        <is>
          <t>Apr. 02, 2021USD ($)</t>
        </is>
      </c>
      <c r="G1" s="2" t="inlineStr">
        <is>
          <t>Mar. 22, 2022shares</t>
        </is>
      </c>
      <c r="H1" s="2" t="inlineStr">
        <is>
          <t>Mar. 07, 2022</t>
        </is>
      </c>
      <c r="I1" s="2" t="inlineStr">
        <is>
          <t>Feb. 05, 2019USD ($)</t>
        </is>
      </c>
      <c r="J1" s="2" t="inlineStr">
        <is>
          <t>Apr. 19, 2017EUR (€)</t>
        </is>
      </c>
    </row>
    <row r="2">
      <c r="A2" s="3" t="inlineStr">
        <is>
          <t>Debt Instrument [Line Items]</t>
        </is>
      </c>
    </row>
    <row r="3">
      <c r="A3" s="4" t="inlineStr">
        <is>
          <t>Number of operating segments | segment</t>
        </is>
      </c>
      <c r="E3" s="5" t="n">
        <v>2</v>
      </c>
    </row>
    <row r="4">
      <c r="A4" s="4" t="inlineStr">
        <is>
          <t>Research and development expense</t>
        </is>
      </c>
      <c r="E4" s="10" t="n">
        <v>24.4</v>
      </c>
      <c r="F4" s="10" t="n">
        <v>19.9</v>
      </c>
    </row>
    <row r="5">
      <c r="A5" s="4" t="inlineStr">
        <is>
          <t>Subsequent event</t>
        </is>
      </c>
    </row>
    <row r="6">
      <c r="A6" s="3" t="inlineStr">
        <is>
          <t>Debt Instrument [Line Items]</t>
        </is>
      </c>
    </row>
    <row r="7">
      <c r="A7" s="4" t="inlineStr">
        <is>
          <t>Number of new independent companies created from separation | company</t>
        </is>
      </c>
      <c r="D7" s="5" t="n">
        <v>2</v>
      </c>
    </row>
    <row r="8">
      <c r="A8" s="4" t="inlineStr">
        <is>
          <t>Cash distribution upon separation</t>
        </is>
      </c>
      <c r="D8" s="6" t="n">
        <v>1200</v>
      </c>
    </row>
    <row r="9">
      <c r="A9" s="4" t="inlineStr">
        <is>
          <t>Cash used to pay outstanding debt</t>
        </is>
      </c>
      <c r="D9" s="11" t="n">
        <v>52.3</v>
      </c>
    </row>
    <row r="10">
      <c r="A10" s="4" t="inlineStr">
        <is>
          <t>Notes redeemed | €</t>
        </is>
      </c>
      <c r="B10" s="12" t="n">
        <v>350</v>
      </c>
    </row>
    <row r="11">
      <c r="A11" s="4" t="inlineStr">
        <is>
          <t>Debt instrument, interest rate, stated percentage</t>
        </is>
      </c>
      <c r="B11" s="4" t="inlineStr">
        <is>
          <t>3.25%</t>
        </is>
      </c>
    </row>
    <row r="12">
      <c r="A12" s="4" t="inlineStr">
        <is>
          <t>Term loan | Subsequent event</t>
        </is>
      </c>
    </row>
    <row r="13">
      <c r="A13" s="3" t="inlineStr">
        <is>
          <t>Debt Instrument [Line Items]</t>
        </is>
      </c>
    </row>
    <row r="14">
      <c r="A14" s="4" t="inlineStr">
        <is>
          <t>Borrowings on term loan</t>
        </is>
      </c>
      <c r="D14" s="5" t="n">
        <v>450</v>
      </c>
    </row>
    <row r="15">
      <c r="A15" s="4" t="inlineStr">
        <is>
          <t>Senior Notes</t>
        </is>
      </c>
    </row>
    <row r="16">
      <c r="A16" s="3" t="inlineStr">
        <is>
          <t>Debt Instrument [Line Items]</t>
        </is>
      </c>
    </row>
    <row r="17">
      <c r="A17" s="4" t="inlineStr">
        <is>
          <t>Debt issued | €</t>
        </is>
      </c>
      <c r="J17" s="12" t="n">
        <v>350</v>
      </c>
    </row>
    <row r="18">
      <c r="A18" s="4" t="inlineStr">
        <is>
          <t>Credit Facility | Subsequent event</t>
        </is>
      </c>
    </row>
    <row r="19">
      <c r="A19" s="3" t="inlineStr">
        <is>
          <t>Debt Instrument [Line Items]</t>
        </is>
      </c>
    </row>
    <row r="20">
      <c r="A20" s="4" t="inlineStr">
        <is>
          <t>Repayments of debt</t>
        </is>
      </c>
      <c r="D20" s="6" t="n">
        <v>1400</v>
      </c>
    </row>
    <row r="21">
      <c r="A21" s="4" t="inlineStr">
        <is>
          <t>2026 Notes</t>
        </is>
      </c>
    </row>
    <row r="22">
      <c r="A22" s="3" t="inlineStr">
        <is>
          <t>Debt Instrument [Line Items]</t>
        </is>
      </c>
    </row>
    <row r="23">
      <c r="A23" s="4" t="inlineStr">
        <is>
          <t>Debt issued</t>
        </is>
      </c>
      <c r="I23" s="6" t="n">
        <v>300</v>
      </c>
    </row>
    <row r="24">
      <c r="A24" s="4" t="inlineStr">
        <is>
          <t>Debt instrument, interest rate, stated percentage</t>
        </is>
      </c>
      <c r="H24" s="4" t="inlineStr">
        <is>
          <t>6.375%</t>
        </is>
      </c>
      <c r="I24" s="4" t="inlineStr">
        <is>
          <t>6.375%</t>
        </is>
      </c>
    </row>
    <row r="25">
      <c r="A25" s="4" t="inlineStr">
        <is>
          <t>2026 Notes | Subsequent event</t>
        </is>
      </c>
    </row>
    <row r="26">
      <c r="A26" s="3" t="inlineStr">
        <is>
          <t>Debt Instrument [Line Items]</t>
        </is>
      </c>
    </row>
    <row r="27">
      <c r="A27" s="4" t="inlineStr">
        <is>
          <t>Redemption price, percentage</t>
        </is>
      </c>
      <c r="D27" s="4" t="inlineStr">
        <is>
          <t>103.188%</t>
        </is>
      </c>
    </row>
    <row r="28">
      <c r="A28" s="4" t="inlineStr">
        <is>
          <t>Notes redeemed</t>
        </is>
      </c>
      <c r="D28" s="10" t="n">
        <v>302.8</v>
      </c>
    </row>
    <row r="29">
      <c r="A29" s="4" t="inlineStr">
        <is>
          <t>2026 Notes | Senior Notes | Subsequent event</t>
        </is>
      </c>
    </row>
    <row r="30">
      <c r="A30" s="3" t="inlineStr">
        <is>
          <t>Debt Instrument [Line Items]</t>
        </is>
      </c>
    </row>
    <row r="31">
      <c r="A31" s="4" t="inlineStr">
        <is>
          <t>Repayments of debt</t>
        </is>
      </c>
      <c r="D31" s="10" t="n">
        <v>302.8</v>
      </c>
    </row>
    <row r="32">
      <c r="A32" s="4" t="inlineStr">
        <is>
          <t>Redemption price, percentage</t>
        </is>
      </c>
      <c r="D32" s="4" t="inlineStr">
        <is>
          <t>103.188%</t>
        </is>
      </c>
    </row>
    <row r="33">
      <c r="A33" s="4" t="inlineStr">
        <is>
          <t>2025 Senior Notes | Senior Notes</t>
        </is>
      </c>
    </row>
    <row r="34">
      <c r="A34" s="3" t="inlineStr">
        <is>
          <t>Debt Instrument [Line Items]</t>
        </is>
      </c>
    </row>
    <row r="35">
      <c r="A35" s="4" t="inlineStr">
        <is>
          <t>Debt instrument, interest rate, stated percentage</t>
        </is>
      </c>
      <c r="H35" s="4" t="inlineStr">
        <is>
          <t>3.25%</t>
        </is>
      </c>
    </row>
    <row r="36">
      <c r="A36" s="4" t="inlineStr">
        <is>
          <t>2025 Senior Notes | Senior Notes | Subsequent event</t>
        </is>
      </c>
    </row>
    <row r="37">
      <c r="A37" s="3" t="inlineStr">
        <is>
          <t>Debt Instrument [Line Items]</t>
        </is>
      </c>
    </row>
    <row r="38">
      <c r="A38" s="4" t="inlineStr">
        <is>
          <t>Redemption price, percentage</t>
        </is>
      </c>
      <c r="B38" s="4" t="inlineStr">
        <is>
          <t>100.813%</t>
        </is>
      </c>
    </row>
    <row r="39">
      <c r="A39" s="4" t="inlineStr">
        <is>
          <t>Notes redeemed | €</t>
        </is>
      </c>
      <c r="B39" s="12" t="n">
        <v>350</v>
      </c>
    </row>
    <row r="40">
      <c r="A40" s="4" t="inlineStr">
        <is>
          <t>Debt instrument, interest rate, stated percentage</t>
        </is>
      </c>
      <c r="B40" s="4" t="inlineStr">
        <is>
          <t>3.25%</t>
        </is>
      </c>
    </row>
    <row r="41">
      <c r="A41" s="4" t="inlineStr">
        <is>
          <t>ESAB Corporation | Subsequent event</t>
        </is>
      </c>
    </row>
    <row r="42">
      <c r="A42" s="3" t="inlineStr">
        <is>
          <t>Debt Instrument [Line Items]</t>
        </is>
      </c>
    </row>
    <row r="43">
      <c r="A43" s="4" t="inlineStr">
        <is>
          <t>Business, separation, pro-rata distribution, of outstanding common stock to shareholders, percentage</t>
        </is>
      </c>
      <c r="D43" s="4" t="inlineStr">
        <is>
          <t>90.00%</t>
        </is>
      </c>
    </row>
    <row r="44">
      <c r="A44" s="4" t="inlineStr">
        <is>
          <t>Business separation, distribution to shareholders, ownership percentage after transaction</t>
        </is>
      </c>
      <c r="D44" s="4" t="inlineStr">
        <is>
          <t>10.00%</t>
        </is>
      </c>
    </row>
    <row r="45">
      <c r="A45" s="4" t="inlineStr">
        <is>
          <t>Debt issued</t>
        </is>
      </c>
      <c r="D45" s="6" t="n">
        <v>1200</v>
      </c>
    </row>
    <row r="46">
      <c r="A46" s="4" t="inlineStr">
        <is>
          <t>ESAB Corporation | Common Stock</t>
        </is>
      </c>
    </row>
    <row r="47">
      <c r="A47" s="3" t="inlineStr">
        <is>
          <t>Debt Instrument [Line Items]</t>
        </is>
      </c>
    </row>
    <row r="48">
      <c r="A48" s="4" t="inlineStr">
        <is>
          <t>Number of shares of common stock distributed to shareholders for every three shares owned | shares</t>
        </is>
      </c>
      <c r="G48" s="5" t="n">
        <v>1</v>
      </c>
    </row>
    <row r="49">
      <c r="A49" s="4" t="inlineStr">
        <is>
          <t>ESAB Corporation | Common Stock | Subsequent event</t>
        </is>
      </c>
    </row>
    <row r="50">
      <c r="A50" s="3" t="inlineStr">
        <is>
          <t>Debt Instrument [Line Items]</t>
        </is>
      </c>
    </row>
    <row r="51">
      <c r="A51" s="4" t="inlineStr">
        <is>
          <t>Business, separation, pro-rata distribution, of outstanding common stock to shareholders, percentage</t>
        </is>
      </c>
      <c r="D51" s="4" t="inlineStr">
        <is>
          <t>90.00%</t>
        </is>
      </c>
    </row>
    <row r="52">
      <c r="A52" s="4" t="inlineStr">
        <is>
          <t>Business separation, distribution to shareholders, ownership percentage after transaction</t>
        </is>
      </c>
      <c r="D52" s="4" t="inlineStr">
        <is>
          <t>10.00%</t>
        </is>
      </c>
    </row>
    <row r="53">
      <c r="A53" s="4" t="inlineStr">
        <is>
          <t>Reverse stock split ratio</t>
        </is>
      </c>
      <c r="C53" s="13" t="n">
        <v>0.33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arratives (Details) - USD ($) $ in Millions</t>
        </is>
      </c>
      <c r="B1" s="2" t="inlineStr">
        <is>
          <t>3 Months Ended</t>
        </is>
      </c>
    </row>
    <row r="2">
      <c r="B2" s="2" t="inlineStr">
        <is>
          <t>Apr. 01, 2022</t>
        </is>
      </c>
      <c r="C2" s="2" t="inlineStr">
        <is>
          <t>Apr. 02, 2021</t>
        </is>
      </c>
    </row>
    <row r="3">
      <c r="A3" s="3" t="inlineStr">
        <is>
          <t>Income Statement, Balance Sheet and Additional Disclosures by Disposal Groups, Including Discontinued Operations [Line Items]</t>
        </is>
      </c>
    </row>
    <row r="4">
      <c r="A4" s="4" t="inlineStr">
        <is>
          <t>Asbestos related costs, net of tax</t>
        </is>
      </c>
      <c r="B4" s="10" t="n">
        <v>2.5</v>
      </c>
      <c r="C4" s="10" t="n">
        <v>0.9</v>
      </c>
    </row>
    <row r="5">
      <c r="A5" s="4" t="inlineStr">
        <is>
          <t>Cash used in operating activities, discontinued operations</t>
        </is>
      </c>
      <c r="B5" s="11" t="n">
        <v>-5.8</v>
      </c>
      <c r="C5" s="11" t="n">
        <v>-7.3</v>
      </c>
    </row>
    <row r="6">
      <c r="A6" s="4" t="inlineStr">
        <is>
          <t>Air and Gas Handling Business</t>
        </is>
      </c>
    </row>
    <row r="7">
      <c r="A7" s="3" t="inlineStr">
        <is>
          <t>Income Statement, Balance Sheet and Additional Disclosures by Disposal Groups, Including Discontinued Operations [Line Items]</t>
        </is>
      </c>
    </row>
    <row r="8">
      <c r="A8" s="4" t="inlineStr">
        <is>
          <t>Loss on disposal of discontinued operation</t>
        </is>
      </c>
      <c r="B8" s="10" t="n">
        <v>0.6</v>
      </c>
      <c r="C8" s="10" t="n">
        <v>6.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6" customWidth="1" min="1" max="1"/>
    <col width="43" customWidth="1" min="2" max="2"/>
    <col width="42" customWidth="1" min="3" max="3"/>
    <col width="32" customWidth="1" min="4" max="4"/>
  </cols>
  <sheetData>
    <row r="1">
      <c r="A1" s="1" t="inlineStr">
        <is>
          <t>Acquisitions and Investments - Narrative (Details) $ in Thousands</t>
        </is>
      </c>
      <c r="B1" s="2" t="inlineStr">
        <is>
          <t>3 Months Ended</t>
        </is>
      </c>
      <c r="D1" s="2" t="inlineStr">
        <is>
          <t>12 Months Ended</t>
        </is>
      </c>
    </row>
    <row r="2">
      <c r="B2" s="2" t="inlineStr">
        <is>
          <t>Apr. 01, 2022USD ($)salesChannelinvestment</t>
        </is>
      </c>
      <c r="C2" s="2" t="inlineStr">
        <is>
          <t>Apr. 02, 2021USD ($)acquisitioninvestment</t>
        </is>
      </c>
      <c r="D2" s="2" t="inlineStr">
        <is>
          <t>Dec. 31, 2021USD ($)acquisition</t>
        </is>
      </c>
    </row>
    <row r="3">
      <c r="A3" s="3" t="inlineStr">
        <is>
          <t>Business Acquisition [Line Items]</t>
        </is>
      </c>
    </row>
    <row r="4">
      <c r="A4" s="4" t="inlineStr">
        <is>
          <t>Investments and asset acquisitions</t>
        </is>
      </c>
      <c r="B4" s="6" t="n">
        <v>13800</v>
      </c>
    </row>
    <row r="5">
      <c r="A5" s="4" t="inlineStr">
        <is>
          <t>Acquisition, net of cash received</t>
        </is>
      </c>
      <c r="B5" s="6" t="n">
        <v>13823</v>
      </c>
      <c r="C5" s="6" t="n">
        <v>103475</v>
      </c>
    </row>
    <row r="6">
      <c r="A6" s="4" t="inlineStr">
        <is>
          <t>Medical Technology Businesses</t>
        </is>
      </c>
    </row>
    <row r="7">
      <c r="A7" s="3" t="inlineStr">
        <is>
          <t>Business Acquisition [Line Items]</t>
        </is>
      </c>
    </row>
    <row r="8">
      <c r="A8" s="4" t="inlineStr">
        <is>
          <t>Investments in medical technology businesses</t>
        </is>
      </c>
      <c r="C8" s="5" t="n">
        <v>14800</v>
      </c>
    </row>
    <row r="9">
      <c r="A9" s="4" t="inlineStr">
        <is>
          <t>Trilliant Surgical and MedShape Inc.</t>
        </is>
      </c>
    </row>
    <row r="10">
      <c r="A10" s="3" t="inlineStr">
        <is>
          <t>Business Acquisition [Line Items]</t>
        </is>
      </c>
    </row>
    <row r="11">
      <c r="A11" s="4" t="inlineStr">
        <is>
          <t>Acquisition, net of cash received</t>
        </is>
      </c>
      <c r="C11" s="6" t="n">
        <v>79600</v>
      </c>
    </row>
    <row r="12">
      <c r="A12" s="4" t="inlineStr">
        <is>
          <t>2021 Acquisitions</t>
        </is>
      </c>
    </row>
    <row r="13">
      <c r="A13" s="3" t="inlineStr">
        <is>
          <t>Business Acquisition [Line Items]</t>
        </is>
      </c>
    </row>
    <row r="14">
      <c r="A14" s="4" t="inlineStr">
        <is>
          <t>Acquisition, net of cash received</t>
        </is>
      </c>
      <c r="D14" s="6" t="n">
        <v>206500</v>
      </c>
    </row>
    <row r="15">
      <c r="A15" s="4" t="inlineStr">
        <is>
          <t>Equity consideration</t>
        </is>
      </c>
      <c r="D15" s="6" t="n">
        <v>285700</v>
      </c>
    </row>
    <row r="16">
      <c r="A16" s="4" t="inlineStr">
        <is>
          <t>Medical Technology</t>
        </is>
      </c>
    </row>
    <row r="17">
      <c r="A17" s="3" t="inlineStr">
        <is>
          <t>Business Acquisition [Line Items]</t>
        </is>
      </c>
    </row>
    <row r="18">
      <c r="A18" s="4" t="inlineStr">
        <is>
          <t>Number of transactions | salesChannel</t>
        </is>
      </c>
      <c r="B18" s="5" t="n">
        <v>3</v>
      </c>
    </row>
    <row r="19">
      <c r="A19" s="4" t="inlineStr">
        <is>
          <t>Number of investments | investment</t>
        </is>
      </c>
      <c r="B19" s="5" t="n">
        <v>1</v>
      </c>
      <c r="C19" s="5" t="n">
        <v>2</v>
      </c>
    </row>
    <row r="20">
      <c r="A20" s="4" t="inlineStr">
        <is>
          <t>Number of asset acquisitions | salesChannel</t>
        </is>
      </c>
      <c r="B20" s="5" t="n">
        <v>2</v>
      </c>
    </row>
    <row r="21">
      <c r="A21" s="4" t="inlineStr">
        <is>
          <t>Number of acquisitions | acquisition</t>
        </is>
      </c>
      <c r="C21" s="5" t="n">
        <v>2</v>
      </c>
    </row>
    <row r="22">
      <c r="A22" s="4" t="inlineStr">
        <is>
          <t>Acquisition, net of cash received</t>
        </is>
      </c>
      <c r="C22" s="6" t="n">
        <v>88700</v>
      </c>
    </row>
    <row r="23">
      <c r="A23" s="4" t="inlineStr">
        <is>
          <t>Medical Technology | 2021 Acquisitions</t>
        </is>
      </c>
    </row>
    <row r="24">
      <c r="A24" s="3" t="inlineStr">
        <is>
          <t>Business Acquisition [Line Items]</t>
        </is>
      </c>
    </row>
    <row r="25">
      <c r="A25" s="4" t="inlineStr">
        <is>
          <t>Number of acquisitions | acquisition</t>
        </is>
      </c>
      <c r="D25" s="5" t="n">
        <v>5</v>
      </c>
    </row>
    <row r="26">
      <c r="A26" s="4" t="inlineStr">
        <is>
          <t>Fabrication Technology</t>
        </is>
      </c>
    </row>
    <row r="27">
      <c r="A27" s="3" t="inlineStr">
        <is>
          <t>Business Acquisition [Line Items]</t>
        </is>
      </c>
    </row>
    <row r="28">
      <c r="A28" s="4" t="inlineStr">
        <is>
          <t>Number of acquisitions | acquisition</t>
        </is>
      </c>
      <c r="C28" s="5" t="n">
        <v>1</v>
      </c>
      <c r="D28" s="5"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Apr. 01, 2022</t>
        </is>
      </c>
      <c r="C2" s="2" t="inlineStr">
        <is>
          <t>Apr. 02, 2021</t>
        </is>
      </c>
    </row>
    <row r="3">
      <c r="A3" s="4" t="inlineStr">
        <is>
          <t>Revenue from contract with customer</t>
        </is>
      </c>
      <c r="B3" s="6" t="n">
        <v>1023368</v>
      </c>
      <c r="C3" s="6" t="n">
        <v>879211</v>
      </c>
    </row>
    <row r="4">
      <c r="A4" s="4" t="inlineStr">
        <is>
          <t>Fabrication Technology</t>
        </is>
      </c>
    </row>
    <row r="5">
      <c r="A5" s="4" t="inlineStr">
        <is>
          <t>Revenue from contract with customer</t>
        </is>
      </c>
      <c r="B5" s="5" t="n">
        <v>647911</v>
      </c>
      <c r="C5" s="5" t="n">
        <v>568128</v>
      </c>
    </row>
    <row r="6">
      <c r="A6" s="4" t="inlineStr">
        <is>
          <t>Medical Technology</t>
        </is>
      </c>
    </row>
    <row r="7">
      <c r="A7" s="4" t="inlineStr">
        <is>
          <t>Revenue from contract with customer</t>
        </is>
      </c>
      <c r="B7" s="5" t="n">
        <v>375457</v>
      </c>
      <c r="C7" s="5" t="n">
        <v>311083</v>
      </c>
    </row>
    <row r="8">
      <c r="A8" s="4" t="inlineStr">
        <is>
          <t>Equipment | Fabrication Technology</t>
        </is>
      </c>
    </row>
    <row r="9">
      <c r="A9" s="4" t="inlineStr">
        <is>
          <t>Revenue from contract with customer</t>
        </is>
      </c>
      <c r="B9" s="5" t="n">
        <v>188348</v>
      </c>
      <c r="C9" s="5" t="n">
        <v>173750</v>
      </c>
    </row>
    <row r="10">
      <c r="A10" s="4" t="inlineStr">
        <is>
          <t>Consumables | Fabrication Technology</t>
        </is>
      </c>
    </row>
    <row r="11">
      <c r="A11" s="4" t="inlineStr">
        <is>
          <t>Revenue from contract with customer</t>
        </is>
      </c>
      <c r="B11" s="5" t="n">
        <v>459563</v>
      </c>
      <c r="C11" s="5" t="n">
        <v>394378</v>
      </c>
    </row>
    <row r="12">
      <c r="A12" s="4" t="inlineStr">
        <is>
          <t>Prevention &amp; Recovery | Medical Technology</t>
        </is>
      </c>
    </row>
    <row r="13">
      <c r="A13" s="4" t="inlineStr">
        <is>
          <t>Revenue from contract with customer</t>
        </is>
      </c>
      <c r="B13" s="5" t="n">
        <v>244835</v>
      </c>
      <c r="C13" s="5" t="n">
        <v>235238</v>
      </c>
    </row>
    <row r="14">
      <c r="A14" s="4" t="inlineStr">
        <is>
          <t>Reconstructive | Medical Technology</t>
        </is>
      </c>
    </row>
    <row r="15">
      <c r="A15" s="4" t="inlineStr">
        <is>
          <t>Revenue from contract with customer</t>
        </is>
      </c>
      <c r="B15" s="6" t="n">
        <v>130622</v>
      </c>
      <c r="C15" s="6" t="n">
        <v>758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Apr. 01, 2022</t>
        </is>
      </c>
      <c r="C2" s="2" t="inlineStr">
        <is>
          <t>Apr. 02, 2021</t>
        </is>
      </c>
    </row>
    <row r="3">
      <c r="A3" s="3" t="inlineStr">
        <is>
          <t>Statement of Comprehensive Income [Abstract]</t>
        </is>
      </c>
    </row>
    <row r="4">
      <c r="A4" s="4" t="inlineStr">
        <is>
          <t>Foreign currency translation, tax</t>
        </is>
      </c>
      <c r="B4" s="6" t="n">
        <v>338</v>
      </c>
      <c r="C4" s="6" t="n">
        <v>2280</v>
      </c>
    </row>
    <row r="5">
      <c r="A5" s="4" t="inlineStr">
        <is>
          <t>Unrealized gain (loss) on hedging activities, tax</t>
        </is>
      </c>
      <c r="B5" s="5" t="n">
        <v>2711</v>
      </c>
      <c r="C5" s="5" t="n">
        <v>4243</v>
      </c>
    </row>
    <row r="6">
      <c r="A6" s="4" t="inlineStr">
        <is>
          <t>Amortization of pension and other post-retirement net actuarial loss, tax</t>
        </is>
      </c>
      <c r="B6" s="6" t="n">
        <v>199</v>
      </c>
      <c r="C6" s="6" t="n">
        <v>3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33" customWidth="1" min="2" max="2"/>
    <col width="21" customWidth="1" min="3" max="3"/>
    <col width="21" customWidth="1" min="4" max="4"/>
    <col width="21" customWidth="1" min="5" max="5"/>
  </cols>
  <sheetData>
    <row r="1">
      <c r="A1" s="1" t="inlineStr">
        <is>
          <t>Revenue - Narrative (Details) $ in Millions</t>
        </is>
      </c>
      <c r="B1" s="2" t="inlineStr">
        <is>
          <t>3 Months Ended</t>
        </is>
      </c>
    </row>
    <row r="2">
      <c r="B2" s="2" t="inlineStr">
        <is>
          <t>Apr. 01, 2022USD ($)salesChannel</t>
        </is>
      </c>
      <c r="C2" s="2" t="inlineStr">
        <is>
          <t>Apr. 02, 2021USD ($)</t>
        </is>
      </c>
      <c r="D2" s="2" t="inlineStr">
        <is>
          <t>Dec. 31, 2021USD ($)</t>
        </is>
      </c>
      <c r="E2" s="2" t="inlineStr">
        <is>
          <t>Dec. 31, 2020USD ($)</t>
        </is>
      </c>
    </row>
    <row r="3">
      <c r="A3" s="3" t="inlineStr">
        <is>
          <t>Revenue [Abstract]</t>
        </is>
      </c>
    </row>
    <row r="4">
      <c r="A4" s="4" t="inlineStr">
        <is>
          <t>Number of sales channels | salesChannel</t>
        </is>
      </c>
      <c r="B4" s="5" t="n">
        <v>3</v>
      </c>
    </row>
    <row r="5">
      <c r="A5" s="4" t="inlineStr">
        <is>
          <t>Contract liability</t>
        </is>
      </c>
      <c r="B5" s="10" t="n">
        <v>31.4</v>
      </c>
      <c r="C5" s="6" t="n">
        <v>40</v>
      </c>
      <c r="D5" s="10" t="n">
        <v>31.5</v>
      </c>
      <c r="E5" s="10" t="n">
        <v>36.6</v>
      </c>
    </row>
    <row r="6">
      <c r="A6" s="4" t="inlineStr">
        <is>
          <t>Revenue recognized, contract liability</t>
        </is>
      </c>
      <c r="B6" s="11" t="n">
        <v>12.8</v>
      </c>
      <c r="C6" s="10" t="n">
        <v>14.3</v>
      </c>
    </row>
    <row r="7">
      <c r="A7" s="4" t="inlineStr">
        <is>
          <t>Contract liability, one time advance payments</t>
        </is>
      </c>
      <c r="B7" s="6" t="n">
        <v>2</v>
      </c>
      <c r="D7" s="10" t="n">
        <v>4.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Revenue - Allowance for Credit Loss Rollforward (Details) $ in Thousands</t>
        </is>
      </c>
      <c r="B1" s="2" t="inlineStr">
        <is>
          <t>3 Months Ended</t>
        </is>
      </c>
    </row>
    <row r="2">
      <c r="B2" s="2" t="inlineStr">
        <is>
          <t>Apr. 01, 2022USD ($)</t>
        </is>
      </c>
    </row>
    <row r="3">
      <c r="A3" s="3" t="inlineStr">
        <is>
          <t>Financing Receivable, Allowance for Credit Loss [Roll Forward]</t>
        </is>
      </c>
    </row>
    <row r="4">
      <c r="A4" s="4" t="inlineStr">
        <is>
          <t>Balance at Beginning of Period</t>
        </is>
      </c>
      <c r="B4" s="6" t="n">
        <v>32501</v>
      </c>
    </row>
    <row r="5">
      <c r="A5" s="4" t="inlineStr">
        <is>
          <t>Charged to Expense, net</t>
        </is>
      </c>
      <c r="B5" s="5" t="n">
        <v>5206</v>
      </c>
    </row>
    <row r="6">
      <c r="A6" s="4" t="inlineStr">
        <is>
          <t>Write-Offs, Deductions and Other, net</t>
        </is>
      </c>
      <c r="B6" s="5" t="n">
        <v>141</v>
      </c>
    </row>
    <row r="7">
      <c r="A7" s="4" t="inlineStr">
        <is>
          <t>Foreign Currency Translation</t>
        </is>
      </c>
      <c r="B7" s="5" t="n">
        <v>23</v>
      </c>
    </row>
    <row r="8">
      <c r="A8" s="4" t="inlineStr">
        <is>
          <t>Balance at End of Period</t>
        </is>
      </c>
      <c r="B8" s="6" t="n">
        <v>3787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from Continuing Operations (Details) - USD ($) $ / shares in Units, $ in Thousands</t>
        </is>
      </c>
      <c r="B1" s="2" t="inlineStr">
        <is>
          <t>3 Months Ended</t>
        </is>
      </c>
    </row>
    <row r="2">
      <c r="B2" s="2" t="inlineStr">
        <is>
          <t>Apr. 01, 2022</t>
        </is>
      </c>
      <c r="C2" s="2" t="inlineStr">
        <is>
          <t>Apr. 02, 2021</t>
        </is>
      </c>
    </row>
    <row r="3">
      <c r="A3" s="3" t="inlineStr">
        <is>
          <t>Earnings Per Share [Abstract]</t>
        </is>
      </c>
    </row>
    <row r="4">
      <c r="A4" s="4" t="inlineStr">
        <is>
          <t>Net Income from continuing operations attributable to Parent</t>
        </is>
      </c>
      <c r="B4" s="6" t="n">
        <v>18126</v>
      </c>
      <c r="C4" s="6" t="n">
        <v>26564</v>
      </c>
    </row>
    <row r="5">
      <c r="A5" s="4" t="inlineStr">
        <is>
          <t>Weighted-average shares of Common stock outstanding - basic (in shares)</t>
        </is>
      </c>
      <c r="B5" s="5" t="n">
        <v>53872007</v>
      </c>
      <c r="C5" s="5" t="n">
        <v>46534463</v>
      </c>
    </row>
    <row r="6">
      <c r="A6" s="4" t="inlineStr">
        <is>
          <t>Net income per share, continuing operations, basic (in usd per share)</t>
        </is>
      </c>
      <c r="B6" s="7" t="n">
        <v>0.34</v>
      </c>
      <c r="C6" s="7" t="n">
        <v>0.57</v>
      </c>
    </row>
    <row r="7">
      <c r="A7" s="4" t="inlineStr">
        <is>
          <t>Net effect of potentially dilutive securities - stock options, restricted stock units and tangible equity units</t>
        </is>
      </c>
      <c r="B7" s="5" t="n">
        <v>536967</v>
      </c>
      <c r="C7" s="5" t="n">
        <v>722639</v>
      </c>
    </row>
    <row r="8">
      <c r="A8" s="4" t="inlineStr">
        <is>
          <t>Weighted-average shares of Common stock outstanding - diluted (in shares)</t>
        </is>
      </c>
      <c r="B8" s="5" t="n">
        <v>54408974</v>
      </c>
      <c r="C8" s="5" t="n">
        <v>47257102</v>
      </c>
    </row>
    <row r="9">
      <c r="A9" s="4" t="inlineStr">
        <is>
          <t>Continuing operations, (in usd per share)</t>
        </is>
      </c>
      <c r="B9" s="7" t="n">
        <v>0.33</v>
      </c>
      <c r="C9" s="7" t="n">
        <v>0.5600000000000001</v>
      </c>
    </row>
    <row r="10">
      <c r="A10" s="4" t="inlineStr">
        <is>
          <t>Net income from continuing operations, tax</t>
        </is>
      </c>
      <c r="B10" s="6" t="n">
        <v>1200</v>
      </c>
      <c r="C10" s="6" t="n">
        <v>12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Net Income Per Share from Continuing Operations - Narrative (Details) shares in Millions</t>
        </is>
      </c>
      <c r="B1" s="2" t="inlineStr">
        <is>
          <t>3 Months Ended</t>
        </is>
      </c>
    </row>
    <row r="2">
      <c r="B2" s="2" t="inlineStr">
        <is>
          <t>Apr. 01, 2022shares</t>
        </is>
      </c>
      <c r="C2" s="2" t="inlineStr">
        <is>
          <t>Apr. 02, 2021shares</t>
        </is>
      </c>
    </row>
    <row r="3">
      <c r="A3" s="3" t="inlineStr">
        <is>
          <t>Earnings Per Share, Basic</t>
        </is>
      </c>
    </row>
    <row r="4">
      <c r="A4" s="4" t="inlineStr">
        <is>
          <t>Conversion of tangible equity units into common stock (in shares)</t>
        </is>
      </c>
      <c r="B4" s="11" t="n">
        <v>1.7</v>
      </c>
      <c r="C4" s="11" t="n">
        <v>0.1</v>
      </c>
    </row>
    <row r="5">
      <c r="A5" s="4" t="inlineStr">
        <is>
          <t>Antidilutive securities excluded from computation of earnings per share</t>
        </is>
      </c>
      <c r="B5" s="11" t="n">
        <v>0.5</v>
      </c>
    </row>
    <row r="6">
      <c r="A6" s="4" t="inlineStr">
        <is>
          <t>Minimum</t>
        </is>
      </c>
    </row>
    <row r="7">
      <c r="A7" s="3" t="inlineStr">
        <is>
          <t>Earnings Per Share, Basic</t>
        </is>
      </c>
    </row>
    <row r="8">
      <c r="A8" s="4" t="inlineStr">
        <is>
          <t>Shares Issued per purchase contract</t>
        </is>
      </c>
      <c r="B8" s="8" t="n">
        <v>1.33</v>
      </c>
    </row>
    <row r="9">
      <c r="A9" s="4" t="inlineStr">
        <is>
          <t>Common Stock</t>
        </is>
      </c>
    </row>
    <row r="10">
      <c r="A10" s="3" t="inlineStr">
        <is>
          <t>Earnings Per Share, Basic</t>
        </is>
      </c>
    </row>
    <row r="11">
      <c r="A11" s="4" t="inlineStr">
        <is>
          <t>Conversion of tangible equity units into common stock (in shares)</t>
        </is>
      </c>
      <c r="B11" s="11" t="n">
        <v>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 USD ($) $ in Thousands</t>
        </is>
      </c>
      <c r="B1" s="2" t="inlineStr">
        <is>
          <t>3 Months Ended</t>
        </is>
      </c>
    </row>
    <row r="2">
      <c r="B2" s="2" t="inlineStr">
        <is>
          <t>Apr. 01, 2022</t>
        </is>
      </c>
      <c r="C2" s="2" t="inlineStr">
        <is>
          <t>Apr. 02, 2021</t>
        </is>
      </c>
    </row>
    <row r="3">
      <c r="A3" s="3" t="inlineStr">
        <is>
          <t>Income Tax Disclosure [Abstract]</t>
        </is>
      </c>
    </row>
    <row r="4">
      <c r="A4" s="4" t="inlineStr">
        <is>
          <t>Income from continuing operations before income taxes</t>
        </is>
      </c>
      <c r="B4" s="6" t="n">
        <v>38019</v>
      </c>
      <c r="C4" s="6" t="n">
        <v>35647</v>
      </c>
    </row>
    <row r="5">
      <c r="A5" s="4" t="inlineStr">
        <is>
          <t>Income tax expense</t>
        </is>
      </c>
      <c r="B5" s="6" t="n">
        <v>18660</v>
      </c>
      <c r="C5" s="6" t="n">
        <v>7917</v>
      </c>
    </row>
    <row r="6">
      <c r="A6" s="4" t="inlineStr">
        <is>
          <t>Effective tax rate</t>
        </is>
      </c>
      <c r="B6" s="4" t="inlineStr">
        <is>
          <t>49.10%</t>
        </is>
      </c>
      <c r="C6" s="4" t="inlineStr">
        <is>
          <t>22.2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Equity Textual (Details) - USD ($) $ / shares in Units, shares in Millions</t>
        </is>
      </c>
      <c r="B1" s="2" t="inlineStr">
        <is>
          <t>Jan. 15, 2022</t>
        </is>
      </c>
      <c r="C1" s="2" t="inlineStr">
        <is>
          <t>Jan. 11, 2019</t>
        </is>
      </c>
      <c r="D1" s="2" t="inlineStr">
        <is>
          <t>Apr. 01, 2022</t>
        </is>
      </c>
      <c r="E1" s="2" t="inlineStr">
        <is>
          <t>Apr. 02, 2021</t>
        </is>
      </c>
    </row>
    <row r="2">
      <c r="A2" s="4" t="inlineStr">
        <is>
          <t>Stock repurchase program, authorized amount</t>
        </is>
      </c>
      <c r="D2" s="6" t="n">
        <v>100000000</v>
      </c>
    </row>
    <row r="3">
      <c r="A3" s="4" t="inlineStr">
        <is>
          <t>Tangible Equity Units Issued, Amount</t>
        </is>
      </c>
      <c r="C3" s="6" t="n">
        <v>4600000</v>
      </c>
    </row>
    <row r="4">
      <c r="A4" s="4" t="inlineStr">
        <is>
          <t>Tangible Equity Units Issued, Par Value</t>
        </is>
      </c>
      <c r="C4" s="6" t="n">
        <v>100</v>
      </c>
    </row>
    <row r="5">
      <c r="A5" s="4" t="inlineStr">
        <is>
          <t>Tangible Equity Units Issued, Cash Proceeds</t>
        </is>
      </c>
      <c r="C5" s="6" t="n">
        <v>447700000</v>
      </c>
    </row>
    <row r="6">
      <c r="A6" s="4" t="inlineStr">
        <is>
          <t>Tangible Equity Units Allocated to Equity, Percentage</t>
        </is>
      </c>
      <c r="C6" s="4" t="inlineStr">
        <is>
          <t>84.40%</t>
        </is>
      </c>
    </row>
    <row r="7">
      <c r="A7" s="4" t="inlineStr">
        <is>
          <t>Tangible Equity Units Allocated to Debt, Percentage</t>
        </is>
      </c>
      <c r="C7" s="4" t="inlineStr">
        <is>
          <t>15.60%</t>
        </is>
      </c>
    </row>
    <row r="8">
      <c r="A8" s="4" t="inlineStr">
        <is>
          <t>Stock Purchase Contracts Converted</t>
        </is>
      </c>
      <c r="B8" s="11" t="n">
        <v>0.1</v>
      </c>
    </row>
    <row r="9">
      <c r="A9" s="4" t="inlineStr">
        <is>
          <t>Conversion of tangible equity units into common stock (in shares)</t>
        </is>
      </c>
      <c r="D9" s="11" t="n">
        <v>1.7</v>
      </c>
      <c r="E9" s="11" t="n">
        <v>0.1</v>
      </c>
    </row>
    <row r="10">
      <c r="A10" s="4" t="inlineStr">
        <is>
          <t>Tangible Equity Units, Threshold For Conversion</t>
        </is>
      </c>
      <c r="D10" s="11" t="n">
        <v>6.1</v>
      </c>
    </row>
    <row r="11">
      <c r="A11" s="4" t="inlineStr">
        <is>
          <t>Prepaid Stock Purchase Contracts [Member]</t>
        </is>
      </c>
    </row>
    <row r="12">
      <c r="A12" s="4" t="inlineStr">
        <is>
          <t>Stock Purchase Contracts Converted</t>
        </is>
      </c>
      <c r="B12" s="11" t="n">
        <v>1.3</v>
      </c>
    </row>
    <row r="13">
      <c r="A13" s="4" t="inlineStr">
        <is>
          <t>Common Stock</t>
        </is>
      </c>
    </row>
    <row r="14">
      <c r="A14" s="4" t="inlineStr">
        <is>
          <t>Conversion of tangible equity units into common stock (in shares)</t>
        </is>
      </c>
      <c r="D14" s="11" t="n">
        <v>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quity - AOCL Components (Details) - USD ($) $ in Thousands</t>
        </is>
      </c>
      <c r="B1" s="2" t="inlineStr">
        <is>
          <t>3 Months Ended</t>
        </is>
      </c>
    </row>
    <row r="2">
      <c r="B2" s="2" t="inlineStr">
        <is>
          <t>Apr. 01, 2022</t>
        </is>
      </c>
      <c r="C2" s="2" t="inlineStr">
        <is>
          <t>Apr. 02, 2021</t>
        </is>
      </c>
    </row>
    <row r="3">
      <c r="A3" s="3" t="inlineStr">
        <is>
          <t>AOCI Attributable to Parent, Net of Tax [Roll Forward]</t>
        </is>
      </c>
    </row>
    <row r="4">
      <c r="A4" s="4" t="inlineStr">
        <is>
          <t>Beginning Balance</t>
        </is>
      </c>
      <c r="B4" s="6" t="n">
        <v>-516013</v>
      </c>
    </row>
    <row r="5">
      <c r="A5" s="4" t="inlineStr">
        <is>
          <t>Foreign currency translation adjustment</t>
        </is>
      </c>
      <c r="B5" s="5" t="n">
        <v>-37863</v>
      </c>
      <c r="C5" s="6" t="n">
        <v>-84155</v>
      </c>
    </row>
    <row r="6">
      <c r="A6" s="4" t="inlineStr">
        <is>
          <t>Loss on long-term intra-entity foreign currency transactions</t>
        </is>
      </c>
      <c r="B6" s="5" t="n">
        <v>-15260</v>
      </c>
      <c r="C6" s="5" t="n">
        <v>31098</v>
      </c>
    </row>
    <row r="7">
      <c r="A7" s="4" t="inlineStr">
        <is>
          <t>Gain (loss) on on net investment hedges</t>
        </is>
      </c>
      <c r="B7" s="5" t="n">
        <v>9028</v>
      </c>
      <c r="C7" s="5" t="n">
        <v>12381</v>
      </c>
    </row>
    <row r="8">
      <c r="A8" s="4" t="inlineStr">
        <is>
          <t>Other comprehensive income (loss) before reclassifications</t>
        </is>
      </c>
      <c r="B8" s="5" t="n">
        <v>-44095</v>
      </c>
      <c r="C8" s="5" t="n">
        <v>-40676</v>
      </c>
    </row>
    <row r="9">
      <c r="A9" s="4" t="inlineStr">
        <is>
          <t>Amounts reclassified from Accumulated other comprehensive loss</t>
        </is>
      </c>
      <c r="B9" s="5" t="n">
        <v>629</v>
      </c>
      <c r="C9" s="5" t="n">
        <v>1055</v>
      </c>
    </row>
    <row r="10">
      <c r="A10" s="4" t="inlineStr">
        <is>
          <t>Net current period other comprehensive income (loss)</t>
        </is>
      </c>
      <c r="B10" s="5" t="n">
        <v>-43466</v>
      </c>
      <c r="C10" s="5" t="n">
        <v>-39621</v>
      </c>
    </row>
    <row r="11">
      <c r="A11" s="4" t="inlineStr">
        <is>
          <t>Ending Balance</t>
        </is>
      </c>
      <c r="B11" s="5" t="n">
        <v>-559479</v>
      </c>
    </row>
    <row r="12">
      <c r="A12" s="4" t="inlineStr">
        <is>
          <t>Accumulated Other Comprehensive Loss</t>
        </is>
      </c>
    </row>
    <row r="13">
      <c r="A13" s="3" t="inlineStr">
        <is>
          <t>AOCI Attributable to Parent, Net of Tax [Roll Forward]</t>
        </is>
      </c>
    </row>
    <row r="14">
      <c r="A14" s="4" t="inlineStr">
        <is>
          <t>Beginning Balance</t>
        </is>
      </c>
      <c r="B14" s="5" t="n">
        <v>-516013</v>
      </c>
      <c r="C14" s="5" t="n">
        <v>-452106</v>
      </c>
    </row>
    <row r="15">
      <c r="A15" s="4" t="inlineStr">
        <is>
          <t>Ending Balance</t>
        </is>
      </c>
      <c r="B15" s="5" t="n">
        <v>-559479</v>
      </c>
      <c r="C15" s="5" t="n">
        <v>-491727</v>
      </c>
    </row>
    <row r="16">
      <c r="A16" s="4" t="inlineStr">
        <is>
          <t>Net Unrecognized Pension and Other Post-Retirement Benefit Cost</t>
        </is>
      </c>
    </row>
    <row r="17">
      <c r="A17" s="3" t="inlineStr">
        <is>
          <t>AOCI Attributable to Parent, Net of Tax [Roll Forward]</t>
        </is>
      </c>
    </row>
    <row r="18">
      <c r="A18" s="4" t="inlineStr">
        <is>
          <t>Beginning Balance</t>
        </is>
      </c>
      <c r="B18" s="5" t="n">
        <v>-85559</v>
      </c>
      <c r="C18" s="5" t="n">
        <v>-112783</v>
      </c>
    </row>
    <row r="19">
      <c r="A19" s="4" t="inlineStr">
        <is>
          <t>Foreign currency translation adjustment</t>
        </is>
      </c>
      <c r="B19" s="5" t="n">
        <v>470</v>
      </c>
      <c r="C19" s="5" t="n">
        <v>709</v>
      </c>
    </row>
    <row r="20">
      <c r="A20" s="4" t="inlineStr">
        <is>
          <t>Loss on long-term intra-entity foreign currency transactions</t>
        </is>
      </c>
      <c r="B20" s="5" t="n">
        <v>0</v>
      </c>
      <c r="C20" s="5" t="n">
        <v>0</v>
      </c>
    </row>
    <row r="21">
      <c r="A21" s="4" t="inlineStr">
        <is>
          <t>Gain (loss) on on net investment hedges</t>
        </is>
      </c>
      <c r="B21" s="5" t="n">
        <v>0</v>
      </c>
      <c r="C21" s="5" t="n">
        <v>0</v>
      </c>
    </row>
    <row r="22">
      <c r="A22" s="4" t="inlineStr">
        <is>
          <t>Other comprehensive income (loss) before reclassifications</t>
        </is>
      </c>
      <c r="B22" s="5" t="n">
        <v>470</v>
      </c>
      <c r="C22" s="5" t="n">
        <v>709</v>
      </c>
    </row>
    <row r="23">
      <c r="A23" s="4" t="inlineStr">
        <is>
          <t>Amounts reclassified from Accumulated other comprehensive loss</t>
        </is>
      </c>
      <c r="B23" s="5" t="n">
        <v>629</v>
      </c>
      <c r="C23" s="5" t="n">
        <v>1055</v>
      </c>
    </row>
    <row r="24">
      <c r="A24" s="4" t="inlineStr">
        <is>
          <t>Net current period other comprehensive income (loss)</t>
        </is>
      </c>
      <c r="B24" s="5" t="n">
        <v>1099</v>
      </c>
      <c r="C24" s="5" t="n">
        <v>1764</v>
      </c>
    </row>
    <row r="25">
      <c r="A25" s="4" t="inlineStr">
        <is>
          <t>Ending Balance</t>
        </is>
      </c>
      <c r="B25" s="5" t="n">
        <v>-84460</v>
      </c>
      <c r="C25" s="5" t="n">
        <v>-111019</v>
      </c>
    </row>
    <row r="26">
      <c r="A26" s="4" t="inlineStr">
        <is>
          <t>Foreign Currency Translation Adjustment</t>
        </is>
      </c>
    </row>
    <row r="27">
      <c r="A27" s="3" t="inlineStr">
        <is>
          <t>AOCI Attributable to Parent, Net of Tax [Roll Forward]</t>
        </is>
      </c>
    </row>
    <row r="28">
      <c r="A28" s="4" t="inlineStr">
        <is>
          <t>Beginning Balance</t>
        </is>
      </c>
      <c r="B28" s="5" t="n">
        <v>-475125</v>
      </c>
      <c r="C28" s="5" t="n">
        <v>-360977</v>
      </c>
    </row>
    <row r="29">
      <c r="A29" s="4" t="inlineStr">
        <is>
          <t>Foreign currency translation adjustment</t>
        </is>
      </c>
      <c r="B29" s="5" t="n">
        <v>-38333</v>
      </c>
      <c r="C29" s="5" t="n">
        <v>-82663</v>
      </c>
    </row>
    <row r="30">
      <c r="A30" s="4" t="inlineStr">
        <is>
          <t>Loss on long-term intra-entity foreign currency transactions</t>
        </is>
      </c>
      <c r="B30" s="5" t="n">
        <v>-15260</v>
      </c>
      <c r="C30" s="5" t="n">
        <v>31098</v>
      </c>
    </row>
    <row r="31">
      <c r="A31" s="4" t="inlineStr">
        <is>
          <t>Gain (loss) on on net investment hedges</t>
        </is>
      </c>
      <c r="B31" s="5" t="n">
        <v>0</v>
      </c>
      <c r="C31" s="5" t="n">
        <v>0</v>
      </c>
    </row>
    <row r="32">
      <c r="A32" s="4" t="inlineStr">
        <is>
          <t>Other comprehensive income (loss) before reclassifications</t>
        </is>
      </c>
      <c r="B32" s="5" t="n">
        <v>-53593</v>
      </c>
      <c r="C32" s="5" t="n">
        <v>-51565</v>
      </c>
    </row>
    <row r="33">
      <c r="A33" s="4" t="inlineStr">
        <is>
          <t>Amounts reclassified from Accumulated other comprehensive loss</t>
        </is>
      </c>
      <c r="B33" s="5" t="n">
        <v>0</v>
      </c>
      <c r="C33" s="5" t="n">
        <v>0</v>
      </c>
    </row>
    <row r="34">
      <c r="A34" s="4" t="inlineStr">
        <is>
          <t>Net current period other comprehensive income (loss)</t>
        </is>
      </c>
      <c r="B34" s="5" t="n">
        <v>-53593</v>
      </c>
      <c r="C34" s="5" t="n">
        <v>-51565</v>
      </c>
    </row>
    <row r="35">
      <c r="A35" s="4" t="inlineStr">
        <is>
          <t>Ending Balance</t>
        </is>
      </c>
      <c r="B35" s="5" t="n">
        <v>-528718</v>
      </c>
      <c r="C35" s="5" t="n">
        <v>-412542</v>
      </c>
    </row>
    <row r="36">
      <c r="A36" s="4" t="inlineStr">
        <is>
          <t>Unrealized Gain on Hedging Activities</t>
        </is>
      </c>
    </row>
    <row r="37">
      <c r="A37" s="3" t="inlineStr">
        <is>
          <t>AOCI Attributable to Parent, Net of Tax [Roll Forward]</t>
        </is>
      </c>
    </row>
    <row r="38">
      <c r="A38" s="4" t="inlineStr">
        <is>
          <t>Beginning Balance</t>
        </is>
      </c>
      <c r="B38" s="5" t="n">
        <v>44671</v>
      </c>
      <c r="C38" s="5" t="n">
        <v>21654</v>
      </c>
    </row>
    <row r="39">
      <c r="A39" s="4" t="inlineStr">
        <is>
          <t>Foreign currency translation adjustment</t>
        </is>
      </c>
      <c r="B39" s="5" t="n">
        <v>0</v>
      </c>
      <c r="C39" s="5" t="n">
        <v>-2201</v>
      </c>
    </row>
    <row r="40">
      <c r="A40" s="4" t="inlineStr">
        <is>
          <t>Loss on long-term intra-entity foreign currency transactions</t>
        </is>
      </c>
      <c r="B40" s="4" t="inlineStr">
        <is>
          <t xml:space="preserve"> </t>
        </is>
      </c>
      <c r="C40" s="5" t="n">
        <v>0</v>
      </c>
    </row>
    <row r="41">
      <c r="A41" s="4" t="inlineStr">
        <is>
          <t>Gain (loss) on on net investment hedges</t>
        </is>
      </c>
      <c r="B41" s="5" t="n">
        <v>9028</v>
      </c>
      <c r="C41" s="5" t="n">
        <v>12381</v>
      </c>
    </row>
    <row r="42">
      <c r="A42" s="4" t="inlineStr">
        <is>
          <t>Other comprehensive income (loss) before reclassifications</t>
        </is>
      </c>
      <c r="B42" s="5" t="n">
        <v>9028</v>
      </c>
      <c r="C42" s="5" t="n">
        <v>10180</v>
      </c>
    </row>
    <row r="43">
      <c r="A43" s="4" t="inlineStr">
        <is>
          <t>Amounts reclassified from Accumulated other comprehensive loss</t>
        </is>
      </c>
      <c r="B43" s="5" t="n">
        <v>0</v>
      </c>
      <c r="C43" s="5" t="n">
        <v>0</v>
      </c>
    </row>
    <row r="44">
      <c r="A44" s="4" t="inlineStr">
        <is>
          <t>Net current period other comprehensive income (loss)</t>
        </is>
      </c>
      <c r="B44" s="5" t="n">
        <v>9028</v>
      </c>
      <c r="C44" s="5" t="n">
        <v>10180</v>
      </c>
    </row>
    <row r="45">
      <c r="A45" s="4" t="inlineStr">
        <is>
          <t>Ending Balance</t>
        </is>
      </c>
      <c r="B45" s="6" t="n">
        <v>53699</v>
      </c>
      <c r="C45" s="6" t="n">
        <v>318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USD ($) $ in Thousands</t>
        </is>
      </c>
      <c r="B1" s="2" t="inlineStr">
        <is>
          <t>Apr. 01, 2022</t>
        </is>
      </c>
      <c r="C1" s="2" t="inlineStr">
        <is>
          <t>Dec. 31, 2021</t>
        </is>
      </c>
    </row>
    <row r="2">
      <c r="A2" s="3" t="inlineStr">
        <is>
          <t>Inventory Disclosure [Abstract]</t>
        </is>
      </c>
    </row>
    <row r="3">
      <c r="A3" s="4" t="inlineStr">
        <is>
          <t>Raw materials</t>
        </is>
      </c>
      <c r="B3" s="6" t="n">
        <v>233031</v>
      </c>
      <c r="C3" s="6" t="n">
        <v>215200</v>
      </c>
    </row>
    <row r="4">
      <c r="A4" s="4" t="inlineStr">
        <is>
          <t>Work in process</t>
        </is>
      </c>
      <c r="B4" s="5" t="n">
        <v>76208</v>
      </c>
      <c r="C4" s="5" t="n">
        <v>69101</v>
      </c>
    </row>
    <row r="5">
      <c r="A5" s="4" t="inlineStr">
        <is>
          <t>Finished goods</t>
        </is>
      </c>
      <c r="B5" s="5" t="n">
        <v>626911</v>
      </c>
      <c r="C5" s="5" t="n">
        <v>567281</v>
      </c>
    </row>
    <row r="6">
      <c r="A6" s="4" t="inlineStr">
        <is>
          <t>Inventory, gross</t>
        </is>
      </c>
      <c r="B6" s="5" t="n">
        <v>936150</v>
      </c>
      <c r="C6" s="5" t="n">
        <v>851582</v>
      </c>
    </row>
    <row r="7">
      <c r="A7" s="4" t="inlineStr">
        <is>
          <t>Inventory, LIFO Reserve</t>
        </is>
      </c>
      <c r="B7" s="5" t="n">
        <v>797</v>
      </c>
      <c r="C7" s="5" t="n">
        <v>1129</v>
      </c>
    </row>
    <row r="8">
      <c r="A8" s="4" t="inlineStr">
        <is>
          <t>Less: allowance for excess, slow-moving and obsolete inventory</t>
        </is>
      </c>
      <c r="B8" s="5" t="n">
        <v>-84133</v>
      </c>
      <c r="C8" s="5" t="n">
        <v>-76416</v>
      </c>
    </row>
    <row r="9">
      <c r="A9" s="4" t="inlineStr">
        <is>
          <t>Inventories, net</t>
        </is>
      </c>
      <c r="B9" s="6" t="n">
        <v>852814</v>
      </c>
      <c r="C9" s="6" t="n">
        <v>776295</v>
      </c>
    </row>
    <row r="10">
      <c r="A10" s="4" t="inlineStr">
        <is>
          <t>LIFO Inventory Percentage</t>
        </is>
      </c>
      <c r="B10" s="4" t="inlineStr">
        <is>
          <t>17.40%</t>
        </is>
      </c>
      <c r="C10" s="4" t="inlineStr">
        <is>
          <t>18.3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Components (Details) - USD ($) $ in Thousands</t>
        </is>
      </c>
      <c r="B1" s="2" t="inlineStr">
        <is>
          <t>Apr. 01, 2022</t>
        </is>
      </c>
      <c r="C1" s="2" t="inlineStr">
        <is>
          <t>Dec. 31, 2021</t>
        </is>
      </c>
    </row>
    <row r="2">
      <c r="A2" s="3" t="inlineStr">
        <is>
          <t>Debt Instrument [Line Items]</t>
        </is>
      </c>
    </row>
    <row r="3">
      <c r="A3" s="4" t="inlineStr">
        <is>
          <t>Total Debt</t>
        </is>
      </c>
      <c r="B3" s="6" t="n">
        <v>2070159</v>
      </c>
      <c r="C3" s="6" t="n">
        <v>2086993</v>
      </c>
    </row>
    <row r="4">
      <c r="A4" s="4" t="inlineStr">
        <is>
          <t>Current portion of long-term debt</t>
        </is>
      </c>
      <c r="B4" s="5" t="n">
        <v>422289</v>
      </c>
      <c r="C4" s="5" t="n">
        <v>8314</v>
      </c>
    </row>
    <row r="5">
      <c r="A5" s="4" t="inlineStr">
        <is>
          <t>Long-term debt</t>
        </is>
      </c>
      <c r="B5" s="5" t="n">
        <v>1647870</v>
      </c>
      <c r="C5" s="5" t="n">
        <v>2078679</v>
      </c>
    </row>
    <row r="6">
      <c r="A6" s="4" t="inlineStr">
        <is>
          <t>Term loan</t>
        </is>
      </c>
    </row>
    <row r="7">
      <c r="A7" s="3" t="inlineStr">
        <is>
          <t>Debt Instrument [Line Items]</t>
        </is>
      </c>
    </row>
    <row r="8">
      <c r="A8" s="4" t="inlineStr">
        <is>
          <t>Total Debt</t>
        </is>
      </c>
      <c r="B8" s="5" t="n">
        <v>782653</v>
      </c>
      <c r="C8" s="5" t="n">
        <v>782435</v>
      </c>
    </row>
    <row r="9">
      <c r="A9" s="4" t="inlineStr">
        <is>
          <t>Euro senior notes</t>
        </is>
      </c>
    </row>
    <row r="10">
      <c r="A10" s="3" t="inlineStr">
        <is>
          <t>Debt Instrument [Line Items]</t>
        </is>
      </c>
    </row>
    <row r="11">
      <c r="A11" s="4" t="inlineStr">
        <is>
          <t>Total Debt</t>
        </is>
      </c>
      <c r="B11" s="5" t="n">
        <v>383997</v>
      </c>
      <c r="C11" s="5" t="n">
        <v>395552</v>
      </c>
    </row>
    <row r="12">
      <c r="A12" s="4" t="inlineStr">
        <is>
          <t>2026 notes</t>
        </is>
      </c>
    </row>
    <row r="13">
      <c r="A13" s="3" t="inlineStr">
        <is>
          <t>Debt Instrument [Line Items]</t>
        </is>
      </c>
    </row>
    <row r="14">
      <c r="A14" s="4" t="inlineStr">
        <is>
          <t>Total Debt</t>
        </is>
      </c>
      <c r="B14" s="5" t="n">
        <v>298034</v>
      </c>
      <c r="C14" s="5" t="n">
        <v>297906</v>
      </c>
    </row>
    <row r="15">
      <c r="A15" s="4" t="inlineStr">
        <is>
          <t>TEU amortizing notes</t>
        </is>
      </c>
    </row>
    <row r="16">
      <c r="A16" s="3" t="inlineStr">
        <is>
          <t>Debt Instrument [Line Items]</t>
        </is>
      </c>
    </row>
    <row r="17">
      <c r="A17" s="4" t="inlineStr">
        <is>
          <t>Total Debt</t>
        </is>
      </c>
      <c r="B17" s="5" t="n">
        <v>0</v>
      </c>
      <c r="C17" s="5" t="n">
        <v>6501</v>
      </c>
    </row>
    <row r="18">
      <c r="A18" s="4" t="inlineStr">
        <is>
          <t>Revolving credit facilities and other</t>
        </is>
      </c>
    </row>
    <row r="19">
      <c r="A19" s="3" t="inlineStr">
        <is>
          <t>Debt Instrument [Line Items]</t>
        </is>
      </c>
    </row>
    <row r="20">
      <c r="A20" s="4" t="inlineStr">
        <is>
          <t>Total Debt</t>
        </is>
      </c>
      <c r="B20" s="6" t="n">
        <v>605475</v>
      </c>
      <c r="C20" s="6" t="n">
        <v>6045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14" customWidth="1" min="5" max="5"/>
    <col width="14" customWidth="1" min="6" max="6"/>
    <col width="21" customWidth="1" min="7" max="7"/>
    <col width="21" customWidth="1" min="8" max="8"/>
  </cols>
  <sheetData>
    <row r="1">
      <c r="A1" s="1" t="inlineStr">
        <is>
          <t>Debt -Textual (Details) $ / shares in Units, € in Millions</t>
        </is>
      </c>
      <c r="B1" s="2" t="inlineStr">
        <is>
          <t>3 Months Ended</t>
        </is>
      </c>
    </row>
    <row r="2">
      <c r="B2" s="2" t="inlineStr">
        <is>
          <t>Jul. 01, 2022USD ($)</t>
        </is>
      </c>
      <c r="C2" s="2" t="inlineStr">
        <is>
          <t>Apr. 01, 2022USD ($)$ / shares</t>
        </is>
      </c>
      <c r="D2" s="2" t="inlineStr">
        <is>
          <t>Apr. 02, 2021USD ($)</t>
        </is>
      </c>
      <c r="E2" s="2" t="inlineStr">
        <is>
          <t>Apr. 07, 2022</t>
        </is>
      </c>
      <c r="F2" s="2" t="inlineStr">
        <is>
          <t>Mar. 07, 2022</t>
        </is>
      </c>
      <c r="G2" s="2" t="inlineStr">
        <is>
          <t>Feb. 05, 2019USD ($)</t>
        </is>
      </c>
      <c r="H2" s="2" t="inlineStr">
        <is>
          <t>Apr. 19, 2017EUR (€)</t>
        </is>
      </c>
    </row>
    <row r="3">
      <c r="A3" s="4" t="inlineStr">
        <is>
          <t>Long-term debt, reclassed to current maturities</t>
        </is>
      </c>
      <c r="C3" s="6" t="n">
        <v>421300000</v>
      </c>
    </row>
    <row r="4">
      <c r="A4" s="4" t="inlineStr">
        <is>
          <t>Weighted average interest rate</t>
        </is>
      </c>
      <c r="C4" s="4" t="inlineStr">
        <is>
          <t>1.74%</t>
        </is>
      </c>
    </row>
    <row r="5">
      <c r="A5" s="4" t="inlineStr">
        <is>
          <t>Amount available on the Revolver</t>
        </is>
      </c>
      <c r="C5" s="6" t="n">
        <v>375000000</v>
      </c>
    </row>
    <row r="6">
      <c r="A6" s="4" t="inlineStr">
        <is>
          <t>Tangible equity units issued, interest rate</t>
        </is>
      </c>
      <c r="C6" s="4" t="inlineStr">
        <is>
          <t>6.50%</t>
        </is>
      </c>
    </row>
    <row r="7">
      <c r="A7" s="4" t="inlineStr">
        <is>
          <t>Tangible Equity Unit, Initial Principal Amount | $ / shares</t>
        </is>
      </c>
      <c r="C7" s="14" t="n">
        <v>15.6099</v>
      </c>
    </row>
    <row r="8">
      <c r="A8" s="4" t="inlineStr">
        <is>
          <t>Tangible Equity Unit, Quarterly Cash Distribution | $ / shares</t>
        </is>
      </c>
      <c r="C8" s="14" t="n">
        <v>1.4375</v>
      </c>
    </row>
    <row r="9">
      <c r="A9" s="4" t="inlineStr">
        <is>
          <t>Tangible Equity Unit, Repayment</t>
        </is>
      </c>
      <c r="C9" s="6" t="n">
        <v>6500000</v>
      </c>
      <c r="D9" s="6" t="n">
        <v>6100000</v>
      </c>
    </row>
    <row r="10">
      <c r="A10" s="4" t="inlineStr">
        <is>
          <t>Letters of credit, outstanding</t>
        </is>
      </c>
      <c r="C10" s="5" t="n">
        <v>40200000</v>
      </c>
    </row>
    <row r="11">
      <c r="A11" s="4" t="inlineStr">
        <is>
          <t>Debt deferred financing fees</t>
        </is>
      </c>
      <c r="C11" s="6" t="n">
        <v>11300000</v>
      </c>
    </row>
    <row r="12">
      <c r="A12" s="4" t="inlineStr">
        <is>
          <t>Subsequent event</t>
        </is>
      </c>
    </row>
    <row r="13">
      <c r="A13" s="4" t="inlineStr">
        <is>
          <t>Debt instrument, interest rate, stated percentage</t>
        </is>
      </c>
      <c r="E13" s="4" t="inlineStr">
        <is>
          <t>3.25%</t>
        </is>
      </c>
    </row>
    <row r="14">
      <c r="A14" s="4" t="inlineStr">
        <is>
          <t>Scenario, Forecast | Subsequent event</t>
        </is>
      </c>
    </row>
    <row r="15">
      <c r="A15" s="4" t="inlineStr">
        <is>
          <t>Loss on extinguishment of debt</t>
        </is>
      </c>
      <c r="B15" s="6" t="n">
        <v>17000000</v>
      </c>
    </row>
    <row r="16">
      <c r="A16" s="4" t="inlineStr">
        <is>
          <t>Redemption premium on retired debt</t>
        </is>
      </c>
      <c r="B16" s="5" t="n">
        <v>13000000</v>
      </c>
    </row>
    <row r="17">
      <c r="A17" s="4" t="inlineStr">
        <is>
          <t>Non cash write -offs of original issue discount and deferred financing fee</t>
        </is>
      </c>
      <c r="B17" s="5" t="n">
        <v>4000000</v>
      </c>
    </row>
    <row r="18">
      <c r="A18" s="4" t="inlineStr">
        <is>
          <t>Payments of debt issuance costs</t>
        </is>
      </c>
      <c r="B18" s="6" t="n">
        <v>7000000</v>
      </c>
    </row>
    <row r="19">
      <c r="A19" s="4" t="inlineStr">
        <is>
          <t>Senior Notes</t>
        </is>
      </c>
    </row>
    <row r="20">
      <c r="A20" s="4" t="inlineStr">
        <is>
          <t>Principal amount | €</t>
        </is>
      </c>
      <c r="H20" s="12" t="n">
        <v>350</v>
      </c>
    </row>
    <row r="21">
      <c r="A21" s="4" t="inlineStr">
        <is>
          <t>Euro Bond Coupon Rate</t>
        </is>
      </c>
      <c r="C21" s="4" t="inlineStr">
        <is>
          <t>3.25%</t>
        </is>
      </c>
    </row>
    <row r="22">
      <c r="A22" s="4" t="inlineStr">
        <is>
          <t>Term A1 Loan</t>
        </is>
      </c>
    </row>
    <row r="23">
      <c r="A23" s="4" t="inlineStr">
        <is>
          <t>Principal amount</t>
        </is>
      </c>
      <c r="C23" s="6" t="n">
        <v>825000000</v>
      </c>
    </row>
    <row r="24">
      <c r="A24" s="4" t="inlineStr">
        <is>
          <t>Bilateral agreements</t>
        </is>
      </c>
    </row>
    <row r="25">
      <c r="A25" s="4" t="inlineStr">
        <is>
          <t>Credit facility</t>
        </is>
      </c>
      <c r="C25" s="5" t="n">
        <v>168200000</v>
      </c>
    </row>
    <row r="26">
      <c r="A26" s="4" t="inlineStr">
        <is>
          <t>Letter of Credit</t>
        </is>
      </c>
    </row>
    <row r="27">
      <c r="A27" s="4" t="inlineStr">
        <is>
          <t>Credit facility</t>
        </is>
      </c>
      <c r="C27" s="5" t="n">
        <v>211900000</v>
      </c>
    </row>
    <row r="28">
      <c r="A28" s="4" t="inlineStr">
        <is>
          <t>2025 Senior Notes | Senior Notes</t>
        </is>
      </c>
    </row>
    <row r="29">
      <c r="A29" s="4" t="inlineStr">
        <is>
          <t>Debt instrument, interest rate, stated percentage</t>
        </is>
      </c>
      <c r="F29" s="4" t="inlineStr">
        <is>
          <t>3.25%</t>
        </is>
      </c>
    </row>
    <row r="30">
      <c r="A30" s="4" t="inlineStr">
        <is>
          <t>2025 Senior Notes | Senior Notes | Subsequent event</t>
        </is>
      </c>
    </row>
    <row r="31">
      <c r="A31" s="4" t="inlineStr">
        <is>
          <t>Debt instrument, interest rate, stated percentage</t>
        </is>
      </c>
      <c r="E31" s="4" t="inlineStr">
        <is>
          <t>3.25%</t>
        </is>
      </c>
    </row>
    <row r="32">
      <c r="A32" s="4" t="inlineStr">
        <is>
          <t>2026 Notes</t>
        </is>
      </c>
    </row>
    <row r="33">
      <c r="A33" s="4" t="inlineStr">
        <is>
          <t>Debt instrument, interest rate, stated percentage</t>
        </is>
      </c>
      <c r="F33" s="4" t="inlineStr">
        <is>
          <t>6.375%</t>
        </is>
      </c>
      <c r="G33" s="4" t="inlineStr">
        <is>
          <t>6.375%</t>
        </is>
      </c>
    </row>
    <row r="34">
      <c r="A34" s="4" t="inlineStr">
        <is>
          <t>Principal amount</t>
        </is>
      </c>
      <c r="G34" s="6" t="n">
        <v>300000000</v>
      </c>
    </row>
    <row r="35">
      <c r="A35" s="4" t="inlineStr">
        <is>
          <t>New Revolving Credit Facility | DJO Global Inc Financing Facilities</t>
        </is>
      </c>
    </row>
    <row r="36">
      <c r="A36" s="4" t="inlineStr">
        <is>
          <t>Swing line loan sub-facility</t>
        </is>
      </c>
      <c r="C36" s="5" t="n">
        <v>50000000</v>
      </c>
    </row>
    <row r="37">
      <c r="A37" s="4" t="inlineStr">
        <is>
          <t>New Revolving Credit Facility | Revolving Credit Facility | DJO Global Inc Financing Facilities</t>
        </is>
      </c>
    </row>
    <row r="38">
      <c r="A38" s="4" t="inlineStr">
        <is>
          <t>Credit facility</t>
        </is>
      </c>
      <c r="C38" s="6" t="n">
        <v>9750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1, 2022</t>
        </is>
      </c>
      <c r="C1" s="2" t="inlineStr">
        <is>
          <t>Dec. 31, 2021</t>
        </is>
      </c>
    </row>
    <row r="2">
      <c r="A2" s="3" t="inlineStr">
        <is>
          <t>ASSETS</t>
        </is>
      </c>
    </row>
    <row r="3">
      <c r="A3" s="4" t="inlineStr">
        <is>
          <t>Cash and cash equivalents</t>
        </is>
      </c>
      <c r="B3" s="6" t="n">
        <v>661504</v>
      </c>
      <c r="C3" s="6" t="n">
        <v>719370</v>
      </c>
    </row>
    <row r="4">
      <c r="A4" s="4" t="inlineStr">
        <is>
          <t>Trade receivables, less allowance for credit losses of $37,871 and $32,501</t>
        </is>
      </c>
      <c r="B4" s="5" t="n">
        <v>657056</v>
      </c>
      <c r="C4" s="5" t="n">
        <v>638700</v>
      </c>
    </row>
    <row r="5">
      <c r="A5" s="4" t="inlineStr">
        <is>
          <t>Inventories, net</t>
        </is>
      </c>
      <c r="B5" s="5" t="n">
        <v>852814</v>
      </c>
      <c r="C5" s="5" t="n">
        <v>776295</v>
      </c>
    </row>
    <row r="6">
      <c r="A6" s="4" t="inlineStr">
        <is>
          <t>Prepaid expenses</t>
        </is>
      </c>
      <c r="B6" s="5" t="n">
        <v>84816</v>
      </c>
      <c r="C6" s="5" t="n">
        <v>78186</v>
      </c>
    </row>
    <row r="7">
      <c r="A7" s="4" t="inlineStr">
        <is>
          <t>Other current assets</t>
        </is>
      </c>
      <c r="B7" s="5" t="n">
        <v>91547</v>
      </c>
      <c r="C7" s="5" t="n">
        <v>90728</v>
      </c>
    </row>
    <row r="8">
      <c r="A8" s="4" t="inlineStr">
        <is>
          <t>Total current assets</t>
        </is>
      </c>
      <c r="B8" s="5" t="n">
        <v>2347737</v>
      </c>
      <c r="C8" s="5" t="n">
        <v>2303279</v>
      </c>
    </row>
    <row r="9">
      <c r="A9" s="4" t="inlineStr">
        <is>
          <t>Property, plant and equipment, net</t>
        </is>
      </c>
      <c r="B9" s="5" t="n">
        <v>504583</v>
      </c>
      <c r="C9" s="5" t="n">
        <v>521391</v>
      </c>
    </row>
    <row r="10">
      <c r="A10" s="4" t="inlineStr">
        <is>
          <t>Goodwill</t>
        </is>
      </c>
      <c r="B10" s="5" t="n">
        <v>3440615</v>
      </c>
      <c r="C10" s="5" t="n">
        <v>3467295</v>
      </c>
    </row>
    <row r="11">
      <c r="A11" s="4" t="inlineStr">
        <is>
          <t>Intangible assets, net</t>
        </is>
      </c>
      <c r="B11" s="5" t="n">
        <v>1637257</v>
      </c>
      <c r="C11" s="5" t="n">
        <v>1675462</v>
      </c>
    </row>
    <row r="12">
      <c r="A12" s="4" t="inlineStr">
        <is>
          <t>Lease asset - right of use</t>
        </is>
      </c>
      <c r="B12" s="5" t="n">
        <v>178643</v>
      </c>
      <c r="C12" s="5" t="n">
        <v>184429</v>
      </c>
    </row>
    <row r="13">
      <c r="A13" s="4" t="inlineStr">
        <is>
          <t>Other assets</t>
        </is>
      </c>
      <c r="B13" s="5" t="n">
        <v>374816</v>
      </c>
      <c r="C13" s="5" t="n">
        <v>363489</v>
      </c>
    </row>
    <row r="14">
      <c r="A14" s="4" t="inlineStr">
        <is>
          <t>Total assets</t>
        </is>
      </c>
      <c r="B14" s="5" t="n">
        <v>8483651</v>
      </c>
      <c r="C14" s="5" t="n">
        <v>8515345</v>
      </c>
    </row>
    <row r="15">
      <c r="A15" s="3" t="inlineStr">
        <is>
          <t>LIABILITIES AND EQUITY</t>
        </is>
      </c>
    </row>
    <row r="16">
      <c r="A16" s="4" t="inlineStr">
        <is>
          <t>Current portion of long-term debt</t>
        </is>
      </c>
      <c r="B16" s="5" t="n">
        <v>422289</v>
      </c>
      <c r="C16" s="5" t="n">
        <v>8314</v>
      </c>
    </row>
    <row r="17">
      <c r="A17" s="4" t="inlineStr">
        <is>
          <t>Accounts payable</t>
        </is>
      </c>
      <c r="B17" s="5" t="n">
        <v>537676</v>
      </c>
      <c r="C17" s="5" t="n">
        <v>504173</v>
      </c>
    </row>
    <row r="18">
      <c r="A18" s="4" t="inlineStr">
        <is>
          <t>Accrued liabilities</t>
        </is>
      </c>
      <c r="B18" s="5" t="n">
        <v>490050</v>
      </c>
      <c r="C18" s="5" t="n">
        <v>511097</v>
      </c>
    </row>
    <row r="19">
      <c r="A19" s="4" t="inlineStr">
        <is>
          <t>Total current liabilities</t>
        </is>
      </c>
      <c r="B19" s="5" t="n">
        <v>1450015</v>
      </c>
      <c r="C19" s="5" t="n">
        <v>1023584</v>
      </c>
    </row>
    <row r="20">
      <c r="A20" s="4" t="inlineStr">
        <is>
          <t>Long-term debt, less current portion</t>
        </is>
      </c>
      <c r="B20" s="5" t="n">
        <v>1647870</v>
      </c>
      <c r="C20" s="5" t="n">
        <v>2078679</v>
      </c>
    </row>
    <row r="21">
      <c r="A21" s="4" t="inlineStr">
        <is>
          <t>Non-current lease liability</t>
        </is>
      </c>
      <c r="B21" s="5" t="n">
        <v>140704</v>
      </c>
      <c r="C21" s="5" t="n">
        <v>145326</v>
      </c>
    </row>
    <row r="22">
      <c r="A22" s="4" t="inlineStr">
        <is>
          <t>Other liabilities</t>
        </is>
      </c>
      <c r="B22" s="5" t="n">
        <v>601017</v>
      </c>
      <c r="C22" s="5" t="n">
        <v>606323</v>
      </c>
    </row>
    <row r="23">
      <c r="A23" s="4" t="inlineStr">
        <is>
          <t>Total liabilities</t>
        </is>
      </c>
      <c r="B23" s="5" t="n">
        <v>3839606</v>
      </c>
      <c r="C23" s="5" t="n">
        <v>3853912</v>
      </c>
    </row>
    <row r="24">
      <c r="A24" s="3" t="inlineStr">
        <is>
          <t>Equity:</t>
        </is>
      </c>
    </row>
    <row r="25">
      <c r="A25" s="4" t="inlineStr">
        <is>
          <t>Common stock, $0.001 par value; 133,333,333 shares authorized; 54,030,880 and 52,083,078 shares issued and outstanding as of April 1, 2022 and December 31, 2021, respectively</t>
        </is>
      </c>
      <c r="B25" s="5" t="n">
        <v>54</v>
      </c>
      <c r="C25" s="5" t="n">
        <v>52</v>
      </c>
    </row>
    <row r="26">
      <c r="A26" s="4" t="inlineStr">
        <is>
          <t>Additional paid-in capital</t>
        </is>
      </c>
      <c r="B26" s="5" t="n">
        <v>4555369</v>
      </c>
      <c r="C26" s="5" t="n">
        <v>4544315</v>
      </c>
    </row>
    <row r="27">
      <c r="A27" s="4" t="inlineStr">
        <is>
          <t>Retained earnings</t>
        </is>
      </c>
      <c r="B27" s="5" t="n">
        <v>604092</v>
      </c>
      <c r="C27" s="5" t="n">
        <v>589024</v>
      </c>
    </row>
    <row r="28">
      <c r="A28" s="4" t="inlineStr">
        <is>
          <t>Accumulated other comprehensive loss</t>
        </is>
      </c>
      <c r="B28" s="5" t="n">
        <v>-559479</v>
      </c>
      <c r="C28" s="5" t="n">
        <v>-516013</v>
      </c>
    </row>
    <row r="29">
      <c r="A29" s="4" t="inlineStr">
        <is>
          <t>Total Enovis Corporation equity</t>
        </is>
      </c>
      <c r="B29" s="5" t="n">
        <v>4600036</v>
      </c>
      <c r="C29" s="5" t="n">
        <v>4617378</v>
      </c>
    </row>
    <row r="30">
      <c r="A30" s="4" t="inlineStr">
        <is>
          <t>Noncontrolling interest</t>
        </is>
      </c>
      <c r="B30" s="5" t="n">
        <v>44009</v>
      </c>
      <c r="C30" s="5" t="n">
        <v>44055</v>
      </c>
    </row>
    <row r="31">
      <c r="A31" s="4" t="inlineStr">
        <is>
          <t>Total equity</t>
        </is>
      </c>
      <c r="B31" s="5" t="n">
        <v>4644045</v>
      </c>
      <c r="C31" s="5" t="n">
        <v>4661433</v>
      </c>
    </row>
    <row r="32">
      <c r="A32" s="4" t="inlineStr">
        <is>
          <t>Total liabilities and equity</t>
        </is>
      </c>
      <c r="B32" s="6" t="n">
        <v>8483651</v>
      </c>
      <c r="C32" s="6" t="n">
        <v>85153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Liabilities - Chart (Details) - USD ($) $ in Thousands</t>
        </is>
      </c>
      <c r="B1" s="2" t="inlineStr">
        <is>
          <t>Apr. 01, 2022</t>
        </is>
      </c>
      <c r="C1" s="2" t="inlineStr">
        <is>
          <t>Dec. 31, 2021</t>
        </is>
      </c>
    </row>
    <row r="2">
      <c r="A2" s="3" t="inlineStr">
        <is>
          <t>Accrued Liabilities [Abstract]</t>
        </is>
      </c>
    </row>
    <row r="3">
      <c r="A3" s="4" t="inlineStr">
        <is>
          <t>Accrued payroll</t>
        </is>
      </c>
      <c r="B3" s="6" t="n">
        <v>122172</v>
      </c>
      <c r="C3" s="6" t="n">
        <v>142203</v>
      </c>
    </row>
    <row r="4">
      <c r="A4" s="4" t="inlineStr">
        <is>
          <t>Accrued taxes</t>
        </is>
      </c>
      <c r="B4" s="5" t="n">
        <v>70152</v>
      </c>
      <c r="C4" s="5" t="n">
        <v>72276</v>
      </c>
    </row>
    <row r="5">
      <c r="A5" s="4" t="inlineStr">
        <is>
          <t>Accrued asbestos-related liability</t>
        </is>
      </c>
      <c r="B5" s="5" t="n">
        <v>34494</v>
      </c>
      <c r="C5" s="5" t="n">
        <v>30572</v>
      </c>
    </row>
    <row r="6">
      <c r="A6" s="4" t="inlineStr">
        <is>
          <t>Warranty liability - current portion</t>
        </is>
      </c>
      <c r="B6" s="5" t="n">
        <v>19331</v>
      </c>
      <c r="C6" s="5" t="n">
        <v>17457</v>
      </c>
    </row>
    <row r="7">
      <c r="A7" s="4" t="inlineStr">
        <is>
          <t>Accrued restructuring liability - current portion</t>
        </is>
      </c>
      <c r="B7" s="5" t="n">
        <v>9546</v>
      </c>
      <c r="C7" s="5" t="n">
        <v>10221</v>
      </c>
    </row>
    <row r="8">
      <c r="A8" s="4" t="inlineStr">
        <is>
          <t>Accrued third-party commissions</t>
        </is>
      </c>
      <c r="B8" s="5" t="n">
        <v>34119</v>
      </c>
      <c r="C8" s="5" t="n">
        <v>38492</v>
      </c>
    </row>
    <row r="9">
      <c r="A9" s="4" t="inlineStr">
        <is>
          <t>Customer advances and billing in excess of costs incurred</t>
        </is>
      </c>
      <c r="B9" s="5" t="n">
        <v>31440</v>
      </c>
      <c r="C9" s="5" t="n">
        <v>31468</v>
      </c>
    </row>
    <row r="10">
      <c r="A10" s="4" t="inlineStr">
        <is>
          <t>Operating Lease, Liability, Current</t>
        </is>
      </c>
      <c r="B10" s="5" t="n">
        <v>39939</v>
      </c>
      <c r="C10" s="5" t="n">
        <v>42403</v>
      </c>
    </row>
    <row r="11">
      <c r="A11" s="4" t="inlineStr">
        <is>
          <t>Accrued interest</t>
        </is>
      </c>
      <c r="B11" s="5" t="n">
        <v>9586</v>
      </c>
      <c r="C11" s="5" t="n">
        <v>11065</v>
      </c>
    </row>
    <row r="12">
      <c r="A12" s="4" t="inlineStr">
        <is>
          <t>Other</t>
        </is>
      </c>
      <c r="B12" s="5" t="n">
        <v>119271</v>
      </c>
      <c r="C12" s="5" t="n">
        <v>114940</v>
      </c>
    </row>
    <row r="13">
      <c r="A13" s="4" t="inlineStr">
        <is>
          <t>Accrued liabilities</t>
        </is>
      </c>
      <c r="B13" s="6" t="n">
        <v>490050</v>
      </c>
      <c r="C13" s="6" t="n">
        <v>5110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 Warranty Liability Rollforward (Details) - USD ($) $ in Thousands</t>
        </is>
      </c>
      <c r="B1" s="2" t="inlineStr">
        <is>
          <t>3 Months Ended</t>
        </is>
      </c>
    </row>
    <row r="2">
      <c r="B2" s="2" t="inlineStr">
        <is>
          <t>Apr. 01, 2022</t>
        </is>
      </c>
      <c r="C2" s="2" t="inlineStr">
        <is>
          <t>Apr. 02, 2021</t>
        </is>
      </c>
    </row>
    <row r="3">
      <c r="A3" s="3" t="inlineStr">
        <is>
          <t>Movement in Standard Product Warranty Accrual [Roll Forward]</t>
        </is>
      </c>
    </row>
    <row r="4">
      <c r="A4" s="4" t="inlineStr">
        <is>
          <t>Warranty liability, beginning of period</t>
        </is>
      </c>
      <c r="B4" s="6" t="n">
        <v>17457</v>
      </c>
      <c r="C4" s="6" t="n">
        <v>15543</v>
      </c>
    </row>
    <row r="5">
      <c r="A5" s="4" t="inlineStr">
        <is>
          <t>Accrued warranty expense</t>
        </is>
      </c>
      <c r="B5" s="5" t="n">
        <v>2129</v>
      </c>
      <c r="C5" s="5" t="n">
        <v>2042</v>
      </c>
    </row>
    <row r="6">
      <c r="A6" s="4" t="inlineStr">
        <is>
          <t>Changes in estimates related to pre-existing warranties</t>
        </is>
      </c>
      <c r="B6" s="5" t="n">
        <v>836</v>
      </c>
      <c r="C6" s="5" t="n">
        <v>589</v>
      </c>
    </row>
    <row r="7">
      <c r="A7" s="4" t="inlineStr">
        <is>
          <t>Cost of warranty service work performed</t>
        </is>
      </c>
      <c r="B7" s="5" t="n">
        <v>-1112</v>
      </c>
      <c r="C7" s="5" t="n">
        <v>-2472</v>
      </c>
    </row>
    <row r="8">
      <c r="A8" s="4" t="inlineStr">
        <is>
          <t>Acquisition-related liability</t>
        </is>
      </c>
      <c r="B8" s="5" t="n">
        <v>0</v>
      </c>
      <c r="C8" s="5" t="n">
        <v>321</v>
      </c>
    </row>
    <row r="9">
      <c r="A9" s="4" t="inlineStr">
        <is>
          <t>Foreign exchange translation effect</t>
        </is>
      </c>
      <c r="B9" s="5" t="n">
        <v>21</v>
      </c>
      <c r="C9" s="5" t="n">
        <v>-224</v>
      </c>
    </row>
    <row r="10">
      <c r="A10" s="4" t="inlineStr">
        <is>
          <t>Warranty liability, end of period</t>
        </is>
      </c>
      <c r="B10" s="6" t="n">
        <v>19331</v>
      </c>
      <c r="C10" s="6" t="n">
        <v>157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Liabilities -Restructuring Rollforward (Details) - USD ($) $ in Thousands</t>
        </is>
      </c>
      <c r="B1" s="2" t="inlineStr">
        <is>
          <t>3 Months Ended</t>
        </is>
      </c>
    </row>
    <row r="2">
      <c r="B2" s="2" t="inlineStr">
        <is>
          <t>Apr. 01, 2022</t>
        </is>
      </c>
      <c r="C2" s="2" t="inlineStr">
        <is>
          <t>Apr. 02, 2021</t>
        </is>
      </c>
      <c r="D2" s="2" t="inlineStr">
        <is>
          <t>Dec. 31, 2021</t>
        </is>
      </c>
    </row>
    <row r="3">
      <c r="A3" s="3" t="inlineStr">
        <is>
          <t>Restructuring Reserve [Roll Forward]</t>
        </is>
      </c>
    </row>
    <row r="4">
      <c r="A4" s="4" t="inlineStr">
        <is>
          <t>Balance at Beginning of Period</t>
        </is>
      </c>
      <c r="B4" s="6" t="n">
        <v>10937</v>
      </c>
    </row>
    <row r="5">
      <c r="A5" s="4" t="inlineStr">
        <is>
          <t>Provisions before non-cash charges</t>
        </is>
      </c>
      <c r="B5" s="5" t="n">
        <v>7938</v>
      </c>
    </row>
    <row r="6">
      <c r="A6" s="4" t="inlineStr">
        <is>
          <t>Non cash impairment restructuring provisions</t>
        </is>
      </c>
      <c r="B6" s="5" t="n">
        <v>319</v>
      </c>
    </row>
    <row r="7">
      <c r="A7" s="4" t="inlineStr">
        <is>
          <t>Restructuring, Settlement and Impairment Provisions</t>
        </is>
      </c>
      <c r="B7" s="5" t="n">
        <v>8257</v>
      </c>
    </row>
    <row r="8">
      <c r="A8" s="4" t="inlineStr">
        <is>
          <t>Payments</t>
        </is>
      </c>
      <c r="B8" s="5" t="n">
        <v>-9137</v>
      </c>
    </row>
    <row r="9">
      <c r="A9" s="4" t="inlineStr">
        <is>
          <t>Foreign Currency Translation</t>
        </is>
      </c>
      <c r="B9" s="5" t="n">
        <v>-36</v>
      </c>
    </row>
    <row r="10">
      <c r="A10" s="4" t="inlineStr">
        <is>
          <t>Balance at End of Period</t>
        </is>
      </c>
      <c r="B10" s="5" t="n">
        <v>9702</v>
      </c>
    </row>
    <row r="11">
      <c r="A11" s="4" t="inlineStr">
        <is>
          <t>Restructuring Charges and Other Related Charges</t>
        </is>
      </c>
      <c r="B11" s="5" t="n">
        <v>8257</v>
      </c>
      <c r="C11" s="6" t="n">
        <v>4046</v>
      </c>
    </row>
    <row r="12">
      <c r="A12" s="4" t="inlineStr">
        <is>
          <t>Accrued restructuring liability - current portion</t>
        </is>
      </c>
      <c r="B12" s="5" t="n">
        <v>9546</v>
      </c>
      <c r="D12" s="6" t="n">
        <v>10221</v>
      </c>
    </row>
    <row r="13">
      <c r="A13" s="4" t="inlineStr">
        <is>
          <t>Accrued Expenses</t>
        </is>
      </c>
    </row>
    <row r="14">
      <c r="A14" s="3" t="inlineStr">
        <is>
          <t>Restructuring Reserve [Roll Forward]</t>
        </is>
      </c>
    </row>
    <row r="15">
      <c r="A15" s="4" t="inlineStr">
        <is>
          <t>Accrued restructuring liability - current portion</t>
        </is>
      </c>
      <c r="B15" s="5" t="n">
        <v>9500</v>
      </c>
    </row>
    <row r="16">
      <c r="A16" s="4" t="inlineStr">
        <is>
          <t>Other Liabilities</t>
        </is>
      </c>
    </row>
    <row r="17">
      <c r="A17" s="3" t="inlineStr">
        <is>
          <t>Restructuring Reserve [Roll Forward]</t>
        </is>
      </c>
    </row>
    <row r="18">
      <c r="A18" s="4" t="inlineStr">
        <is>
          <t>Accrued restructuring liability - current portion</t>
        </is>
      </c>
      <c r="B18" s="5" t="n">
        <v>200</v>
      </c>
    </row>
    <row r="19">
      <c r="A19" s="4" t="inlineStr">
        <is>
          <t>Fabrication Technology</t>
        </is>
      </c>
    </row>
    <row r="20">
      <c r="A20" s="3" t="inlineStr">
        <is>
          <t>Restructuring Reserve [Roll Forward]</t>
        </is>
      </c>
    </row>
    <row r="21">
      <c r="A21" s="4" t="inlineStr">
        <is>
          <t>Balance at Beginning of Period</t>
        </is>
      </c>
      <c r="B21" s="5" t="n">
        <v>8109</v>
      </c>
    </row>
    <row r="22">
      <c r="A22" s="4" t="inlineStr">
        <is>
          <t>Provisions before non-cash charges</t>
        </is>
      </c>
      <c r="B22" s="5" t="n">
        <v>5267</v>
      </c>
    </row>
    <row r="23">
      <c r="A23" s="4" t="inlineStr">
        <is>
          <t>Non cash impairment restructuring provisions</t>
        </is>
      </c>
      <c r="B23" s="5" t="n">
        <v>37</v>
      </c>
    </row>
    <row r="24">
      <c r="A24" s="4" t="inlineStr">
        <is>
          <t>Restructuring, Settlement and Impairment Provisions</t>
        </is>
      </c>
      <c r="B24" s="5" t="n">
        <v>5304</v>
      </c>
    </row>
    <row r="25">
      <c r="A25" s="4" t="inlineStr">
        <is>
          <t>Payments</t>
        </is>
      </c>
      <c r="B25" s="5" t="n">
        <v>-6657</v>
      </c>
    </row>
    <row r="26">
      <c r="A26" s="4" t="inlineStr">
        <is>
          <t>Foreign Currency Translation</t>
        </is>
      </c>
      <c r="B26" s="5" t="n">
        <v>-27</v>
      </c>
    </row>
    <row r="27">
      <c r="A27" s="4" t="inlineStr">
        <is>
          <t>Balance at End of Period</t>
        </is>
      </c>
      <c r="B27" s="5" t="n">
        <v>6692</v>
      </c>
    </row>
    <row r="28">
      <c r="A28" s="4" t="inlineStr">
        <is>
          <t>Medical Technology</t>
        </is>
      </c>
    </row>
    <row r="29">
      <c r="A29" s="3" t="inlineStr">
        <is>
          <t>Restructuring Reserve [Roll Forward]</t>
        </is>
      </c>
    </row>
    <row r="30">
      <c r="A30" s="4" t="inlineStr">
        <is>
          <t>Balance at Beginning of Period</t>
        </is>
      </c>
      <c r="B30" s="5" t="n">
        <v>2828</v>
      </c>
    </row>
    <row r="31">
      <c r="A31" s="4" t="inlineStr">
        <is>
          <t>Provisions before non-cash charges</t>
        </is>
      </c>
      <c r="B31" s="5" t="n">
        <v>2671</v>
      </c>
    </row>
    <row r="32">
      <c r="A32" s="4" t="inlineStr">
        <is>
          <t>Non cash impairment restructuring provisions</t>
        </is>
      </c>
      <c r="B32" s="5" t="n">
        <v>282</v>
      </c>
    </row>
    <row r="33">
      <c r="A33" s="4" t="inlineStr">
        <is>
          <t>Restructuring, Settlement and Impairment Provisions</t>
        </is>
      </c>
      <c r="B33" s="5" t="n">
        <v>2953</v>
      </c>
    </row>
    <row r="34">
      <c r="A34" s="4" t="inlineStr">
        <is>
          <t>Payments</t>
        </is>
      </c>
      <c r="B34" s="5" t="n">
        <v>-2480</v>
      </c>
    </row>
    <row r="35">
      <c r="A35" s="4" t="inlineStr">
        <is>
          <t>Foreign Currency Translation</t>
        </is>
      </c>
      <c r="B35" s="5" t="n">
        <v>-9</v>
      </c>
    </row>
    <row r="36">
      <c r="A36" s="4" t="inlineStr">
        <is>
          <t>Balance at End of Period</t>
        </is>
      </c>
      <c r="B36" s="5" t="n">
        <v>3010</v>
      </c>
    </row>
    <row r="37">
      <c r="A37" s="4" t="inlineStr">
        <is>
          <t>Termination benefits | Fabrication Technology</t>
        </is>
      </c>
    </row>
    <row r="38">
      <c r="A38" s="3" t="inlineStr">
        <is>
          <t>Restructuring Reserve [Roll Forward]</t>
        </is>
      </c>
    </row>
    <row r="39">
      <c r="A39" s="4" t="inlineStr">
        <is>
          <t>Balance at Beginning of Period</t>
        </is>
      </c>
      <c r="B39" s="5" t="n">
        <v>7818</v>
      </c>
    </row>
    <row r="40">
      <c r="A40" s="4" t="inlineStr">
        <is>
          <t>Provisions before non-cash charges</t>
        </is>
      </c>
      <c r="B40" s="5" t="n">
        <v>452</v>
      </c>
    </row>
    <row r="41">
      <c r="A41" s="4" t="inlineStr">
        <is>
          <t>Payments</t>
        </is>
      </c>
      <c r="B41" s="5" t="n">
        <v>-1861</v>
      </c>
    </row>
    <row r="42">
      <c r="A42" s="4" t="inlineStr">
        <is>
          <t>Foreign Currency Translation</t>
        </is>
      </c>
      <c r="B42" s="5" t="n">
        <v>-26</v>
      </c>
    </row>
    <row r="43">
      <c r="A43" s="4" t="inlineStr">
        <is>
          <t>Balance at End of Period</t>
        </is>
      </c>
      <c r="B43" s="5" t="n">
        <v>6383</v>
      </c>
    </row>
    <row r="44">
      <c r="A44" s="4" t="inlineStr">
        <is>
          <t>Termination benefits | Medical Technology</t>
        </is>
      </c>
    </row>
    <row r="45">
      <c r="A45" s="3" t="inlineStr">
        <is>
          <t>Restructuring Reserve [Roll Forward]</t>
        </is>
      </c>
    </row>
    <row r="46">
      <c r="A46" s="4" t="inlineStr">
        <is>
          <t>Balance at Beginning of Period</t>
        </is>
      </c>
      <c r="B46" s="5" t="n">
        <v>2470</v>
      </c>
    </row>
    <row r="47">
      <c r="A47" s="4" t="inlineStr">
        <is>
          <t>Provisions before non-cash charges</t>
        </is>
      </c>
      <c r="B47" s="5" t="n">
        <v>2438</v>
      </c>
    </row>
    <row r="48">
      <c r="A48" s="4" t="inlineStr">
        <is>
          <t>Payments</t>
        </is>
      </c>
      <c r="B48" s="5" t="n">
        <v>-1905</v>
      </c>
    </row>
    <row r="49">
      <c r="A49" s="4" t="inlineStr">
        <is>
          <t>Foreign Currency Translation</t>
        </is>
      </c>
      <c r="B49" s="5" t="n">
        <v>-9</v>
      </c>
    </row>
    <row r="50">
      <c r="A50" s="4" t="inlineStr">
        <is>
          <t>Balance at End of Period</t>
        </is>
      </c>
      <c r="B50" s="5" t="n">
        <v>2994</v>
      </c>
    </row>
    <row r="51">
      <c r="A51" s="4" t="inlineStr">
        <is>
          <t>Facility closure costs | Fabrication Technology</t>
        </is>
      </c>
    </row>
    <row r="52">
      <c r="A52" s="3" t="inlineStr">
        <is>
          <t>Restructuring Reserve [Roll Forward]</t>
        </is>
      </c>
    </row>
    <row r="53">
      <c r="A53" s="4" t="inlineStr">
        <is>
          <t>Balance at Beginning of Period</t>
        </is>
      </c>
      <c r="B53" s="5" t="n">
        <v>291</v>
      </c>
    </row>
    <row r="54">
      <c r="A54" s="4" t="inlineStr">
        <is>
          <t>Provisions before non-cash charges</t>
        </is>
      </c>
      <c r="B54" s="5" t="n">
        <v>4815</v>
      </c>
    </row>
    <row r="55">
      <c r="A55" s="4" t="inlineStr">
        <is>
          <t>Payments</t>
        </is>
      </c>
      <c r="B55" s="5" t="n">
        <v>-4796</v>
      </c>
    </row>
    <row r="56">
      <c r="A56" s="4" t="inlineStr">
        <is>
          <t>Foreign Currency Translation</t>
        </is>
      </c>
      <c r="B56" s="5" t="n">
        <v>-1</v>
      </c>
    </row>
    <row r="57">
      <c r="A57" s="4" t="inlineStr">
        <is>
          <t>Balance at End of Period</t>
        </is>
      </c>
      <c r="B57" s="5" t="n">
        <v>309</v>
      </c>
    </row>
    <row r="58">
      <c r="A58" s="4" t="inlineStr">
        <is>
          <t>Facility closure costs | Medical Technology</t>
        </is>
      </c>
    </row>
    <row r="59">
      <c r="A59" s="3" t="inlineStr">
        <is>
          <t>Restructuring Reserve [Roll Forward]</t>
        </is>
      </c>
    </row>
    <row r="60">
      <c r="A60" s="4" t="inlineStr">
        <is>
          <t>Balance at Beginning of Period</t>
        </is>
      </c>
      <c r="B60" s="5" t="n">
        <v>358</v>
      </c>
    </row>
    <row r="61">
      <c r="A61" s="4" t="inlineStr">
        <is>
          <t>Provisions before non-cash charges</t>
        </is>
      </c>
      <c r="B61" s="5" t="n">
        <v>233</v>
      </c>
    </row>
    <row r="62">
      <c r="A62" s="4" t="inlineStr">
        <is>
          <t>Payments</t>
        </is>
      </c>
      <c r="B62" s="5" t="n">
        <v>-575</v>
      </c>
    </row>
    <row r="63">
      <c r="A63" s="4" t="inlineStr">
        <is>
          <t>Foreign Currency Translation</t>
        </is>
      </c>
      <c r="B63" s="5" t="n">
        <v>0</v>
      </c>
    </row>
    <row r="64">
      <c r="A64" s="4" t="inlineStr">
        <is>
          <t>Balance at End of Period</t>
        </is>
      </c>
      <c r="B64" s="6" t="n">
        <v>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USD ($) $ in Millions</t>
        </is>
      </c>
      <c r="B1" s="2" t="inlineStr">
        <is>
          <t>Apr. 01, 2022</t>
        </is>
      </c>
      <c r="C1" s="2" t="inlineStr">
        <is>
          <t>Apr. 02, 2021</t>
        </is>
      </c>
    </row>
    <row r="2">
      <c r="A2" s="3" t="inlineStr">
        <is>
          <t>Financial Instruments and Fair Value Measurements [Abstract]</t>
        </is>
      </c>
    </row>
    <row r="3">
      <c r="A3" s="4" t="inlineStr">
        <is>
          <t>Long-term Debt, Fair Value</t>
        </is>
      </c>
      <c r="B3" s="6" t="n">
        <v>2100</v>
      </c>
      <c r="C3" s="6" t="n">
        <v>2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Fair Value Hierarchy (Details) - USD ($) $ in Thousands</t>
        </is>
      </c>
      <c r="B1" s="2" t="inlineStr">
        <is>
          <t>Apr. 01, 2022</t>
        </is>
      </c>
      <c r="C1" s="2" t="inlineStr">
        <is>
          <t>Dec. 31, 2021</t>
        </is>
      </c>
    </row>
    <row r="2">
      <c r="A2" s="4" t="inlineStr">
        <is>
          <t>Cash equivalents</t>
        </is>
      </c>
      <c r="B2" s="6" t="n">
        <v>5875</v>
      </c>
      <c r="C2" s="6" t="n">
        <v>8133</v>
      </c>
    </row>
    <row r="3">
      <c r="A3" s="4" t="inlineStr">
        <is>
          <t>Deferred compensation plans asset</t>
        </is>
      </c>
      <c r="B3" s="5" t="n">
        <v>13811</v>
      </c>
      <c r="C3" s="5" t="n">
        <v>11213</v>
      </c>
    </row>
    <row r="4">
      <c r="A4" s="4" t="inlineStr">
        <is>
          <t>Assets, Fair Value Disclosure</t>
        </is>
      </c>
      <c r="B4" s="5" t="n">
        <v>21314</v>
      </c>
      <c r="C4" s="5" t="n">
        <v>21953</v>
      </c>
    </row>
    <row r="5">
      <c r="A5" s="4" t="inlineStr">
        <is>
          <t>Deferred compensation plans liability</t>
        </is>
      </c>
      <c r="B5" s="5" t="n">
        <v>13811</v>
      </c>
      <c r="C5" s="5" t="n">
        <v>11213</v>
      </c>
    </row>
    <row r="6">
      <c r="A6" s="4" t="inlineStr">
        <is>
          <t>Liabilities, Fair Value Disclosure</t>
        </is>
      </c>
      <c r="B6" s="5" t="n">
        <v>16795</v>
      </c>
      <c r="C6" s="5" t="n">
        <v>14257</v>
      </c>
    </row>
    <row r="7">
      <c r="A7" s="4" t="inlineStr">
        <is>
          <t>Level One</t>
        </is>
      </c>
    </row>
    <row r="8">
      <c r="A8" s="4" t="inlineStr">
        <is>
          <t>Cash equivalents</t>
        </is>
      </c>
      <c r="B8" s="5" t="n">
        <v>5875</v>
      </c>
      <c r="C8" s="5" t="n">
        <v>8133</v>
      </c>
    </row>
    <row r="9">
      <c r="A9" s="4" t="inlineStr">
        <is>
          <t>Assets, Fair Value Disclosure</t>
        </is>
      </c>
      <c r="B9" s="5" t="n">
        <v>5875</v>
      </c>
      <c r="C9" s="5" t="n">
        <v>8133</v>
      </c>
    </row>
    <row r="10">
      <c r="A10" s="4" t="inlineStr">
        <is>
          <t>Level Two</t>
        </is>
      </c>
    </row>
    <row r="11">
      <c r="A11" s="4" t="inlineStr">
        <is>
          <t>Deferred compensation plans asset</t>
        </is>
      </c>
      <c r="B11" s="5" t="n">
        <v>13811</v>
      </c>
      <c r="C11" s="5" t="n">
        <v>11213</v>
      </c>
    </row>
    <row r="12">
      <c r="A12" s="4" t="inlineStr">
        <is>
          <t>Assets, Fair Value Disclosure</t>
        </is>
      </c>
      <c r="B12" s="5" t="n">
        <v>15439</v>
      </c>
      <c r="C12" s="5" t="n">
        <v>13820</v>
      </c>
    </row>
    <row r="13">
      <c r="A13" s="4" t="inlineStr">
        <is>
          <t>Deferred compensation plans liability</t>
        </is>
      </c>
      <c r="B13" s="5" t="n">
        <v>13811</v>
      </c>
      <c r="C13" s="5" t="n">
        <v>11213</v>
      </c>
    </row>
    <row r="14">
      <c r="A14" s="4" t="inlineStr">
        <is>
          <t>Liabilities, Fair Value Disclosure</t>
        </is>
      </c>
      <c r="B14" s="5" t="n">
        <v>16795</v>
      </c>
      <c r="C14" s="5" t="n">
        <v>14257</v>
      </c>
    </row>
    <row r="15">
      <c r="A15" s="4" t="inlineStr">
        <is>
          <t>Foreign currency contracts related to customer sales contracts</t>
        </is>
      </c>
    </row>
    <row r="16">
      <c r="A16" s="4" t="inlineStr">
        <is>
          <t>Foreign currency contracts not designated as hedges, Assets</t>
        </is>
      </c>
      <c r="B16" s="5" t="n">
        <v>1628</v>
      </c>
      <c r="C16" s="5" t="n">
        <v>2607</v>
      </c>
    </row>
    <row r="17">
      <c r="A17" s="4" t="inlineStr">
        <is>
          <t>Foreign currency contracts not designated as hedges, Liability</t>
        </is>
      </c>
      <c r="B17" s="5" t="n">
        <v>2984</v>
      </c>
      <c r="C17" s="5" t="n">
        <v>3044</v>
      </c>
    </row>
    <row r="18">
      <c r="A18" s="4" t="inlineStr">
        <is>
          <t>Foreign currency contracts related to customer sales contracts | Level Two</t>
        </is>
      </c>
    </row>
    <row r="19">
      <c r="A19" s="4" t="inlineStr">
        <is>
          <t>Foreign currency contracts not designated as hedges, Assets</t>
        </is>
      </c>
      <c r="B19" s="5" t="n">
        <v>1628</v>
      </c>
      <c r="C19" s="5" t="n">
        <v>2607</v>
      </c>
    </row>
    <row r="20">
      <c r="A20" s="4" t="inlineStr">
        <is>
          <t>Foreign currency contracts not designated as hedges, Liability</t>
        </is>
      </c>
      <c r="B20" s="6" t="n">
        <v>2984</v>
      </c>
      <c r="C20" s="6" t="n">
        <v>30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oreign Currency Contracts Notional Values (Details) - USD ($) $ in Millions</t>
        </is>
      </c>
      <c r="B1" s="2" t="inlineStr">
        <is>
          <t>Apr. 01, 2022</t>
        </is>
      </c>
      <c r="C1" s="2" t="inlineStr">
        <is>
          <t>Dec. 31, 2021</t>
        </is>
      </c>
    </row>
    <row r="2">
      <c r="A2" s="3" t="inlineStr">
        <is>
          <t>Financial Instruments and Fair Value Measurements [Abstract]</t>
        </is>
      </c>
    </row>
    <row r="3">
      <c r="A3" s="4" t="inlineStr">
        <is>
          <t>Derivative Asset, Notional Amount</t>
        </is>
      </c>
      <c r="B3" s="10" t="n">
        <v>203.6</v>
      </c>
      <c r="C3" s="10" t="n">
        <v>27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Gain (Loss) On Derivative Instruments (Details) - USD ($) $ in Thousands</t>
        </is>
      </c>
      <c r="B1" s="2" t="inlineStr">
        <is>
          <t>3 Months Ended</t>
        </is>
      </c>
    </row>
    <row r="2">
      <c r="B2" s="2" t="inlineStr">
        <is>
          <t>Apr. 01, 2022</t>
        </is>
      </c>
      <c r="C2" s="2" t="inlineStr">
        <is>
          <t>Apr. 02, 2021</t>
        </is>
      </c>
    </row>
    <row r="3">
      <c r="A3" s="4" t="inlineStr">
        <is>
          <t>Unrealized gain (loss) on net investment hedges</t>
        </is>
      </c>
      <c r="B3" s="6" t="n">
        <v>9028</v>
      </c>
      <c r="C3" s="6" t="n">
        <v>12381</v>
      </c>
    </row>
    <row r="4">
      <c r="A4" s="4" t="inlineStr">
        <is>
          <t>Designated As Hedging Instrument</t>
        </is>
      </c>
    </row>
    <row r="5">
      <c r="A5" s="4" t="inlineStr">
        <is>
          <t>Unrealized gain (loss) on net investment hedges</t>
        </is>
      </c>
      <c r="B5" s="5" t="n">
        <v>9028</v>
      </c>
      <c r="C5" s="5" t="n">
        <v>12381</v>
      </c>
    </row>
    <row r="6">
      <c r="A6" s="4" t="inlineStr">
        <is>
          <t>Not Designated As Hedging Instrument | Foreign currency contracts related to customer sales contracts</t>
        </is>
      </c>
    </row>
    <row r="7">
      <c r="A7" s="4" t="inlineStr">
        <is>
          <t>Unrealized gain (loss)</t>
        </is>
      </c>
      <c r="B7" s="5" t="n">
        <v>-1356</v>
      </c>
      <c r="C7" s="5" t="n">
        <v>-2611</v>
      </c>
    </row>
    <row r="8">
      <c r="A8" s="4" t="inlineStr">
        <is>
          <t>Realized gain (loss)</t>
        </is>
      </c>
      <c r="B8" s="6" t="n">
        <v>-14582</v>
      </c>
      <c r="C8" s="6" t="n">
        <v>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Claims Rollforward (Details)</t>
        </is>
      </c>
      <c r="B1" s="2" t="inlineStr">
        <is>
          <t>3 Months Ended</t>
        </is>
      </c>
    </row>
    <row r="2">
      <c r="B2" s="2" t="inlineStr">
        <is>
          <t>Apr. 01, 2022</t>
        </is>
      </c>
      <c r="C2" s="2" t="inlineStr">
        <is>
          <t>Apr. 02, 2021</t>
        </is>
      </c>
    </row>
    <row r="3">
      <c r="A3" s="3" t="inlineStr">
        <is>
          <t>Loss Contingency Accrual [Roll Forward]</t>
        </is>
      </c>
    </row>
    <row r="4">
      <c r="A4" s="4" t="inlineStr">
        <is>
          <t>Claims unresolved, beginning of period</t>
        </is>
      </c>
      <c r="B4" s="5" t="n">
        <v>14559</v>
      </c>
      <c r="C4" s="5" t="n">
        <v>14809</v>
      </c>
    </row>
    <row r="5">
      <c r="A5" s="4" t="inlineStr">
        <is>
          <t>Claims filed</t>
        </is>
      </c>
      <c r="B5" s="5" t="n">
        <v>1065</v>
      </c>
      <c r="C5" s="5" t="n">
        <v>1067</v>
      </c>
    </row>
    <row r="6">
      <c r="A6" s="4" t="inlineStr">
        <is>
          <t>Claims resolved</t>
        </is>
      </c>
      <c r="B6" s="5" t="n">
        <v>-779</v>
      </c>
      <c r="C6" s="5" t="n">
        <v>-581</v>
      </c>
    </row>
    <row r="7">
      <c r="A7" s="4" t="inlineStr">
        <is>
          <t>Claims unresolved, end of period</t>
        </is>
      </c>
      <c r="B7" s="5" t="n">
        <v>14845</v>
      </c>
      <c r="C7" s="5" t="n">
        <v>1529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sbestos Litigation (Details 1) - USD ($) $ in Thousands</t>
        </is>
      </c>
      <c r="B1" s="2" t="inlineStr">
        <is>
          <t>Apr. 01, 2022</t>
        </is>
      </c>
      <c r="C1" s="2" t="inlineStr">
        <is>
          <t>Dec. 31, 2021</t>
        </is>
      </c>
    </row>
    <row r="2">
      <c r="A2" s="3" t="inlineStr">
        <is>
          <t>Commitments and Contingencies Disclosure [Abstract]</t>
        </is>
      </c>
    </row>
    <row r="3">
      <c r="A3" s="4" t="inlineStr">
        <is>
          <t>Long-term asbestos insurance asset</t>
        </is>
      </c>
      <c r="B3" s="6" t="n">
        <v>229215</v>
      </c>
      <c r="C3" s="6" t="n">
        <v>231900</v>
      </c>
    </row>
    <row r="4">
      <c r="A4" s="4" t="inlineStr">
        <is>
          <t>Long-term asbestos insurance receivable</t>
        </is>
      </c>
      <c r="B4" s="5" t="n">
        <v>17002</v>
      </c>
      <c r="C4" s="5" t="n">
        <v>15421</v>
      </c>
    </row>
    <row r="5">
      <c r="A5" s="4" t="inlineStr">
        <is>
          <t>Accrued asbestos liability</t>
        </is>
      </c>
      <c r="B5" s="5" t="n">
        <v>34494</v>
      </c>
      <c r="C5" s="5" t="n">
        <v>30572</v>
      </c>
    </row>
    <row r="6">
      <c r="A6" s="4" t="inlineStr">
        <is>
          <t>Long-term asbestos liability</t>
        </is>
      </c>
      <c r="B6" s="6" t="n">
        <v>254106</v>
      </c>
      <c r="C6" s="6" t="n">
        <v>2617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28" customWidth="1" min="2" max="2"/>
    <col width="21" customWidth="1" min="3" max="3"/>
  </cols>
  <sheetData>
    <row r="1">
      <c r="A1" s="1" t="inlineStr">
        <is>
          <t>Segment Information (Details) $ in Thousands</t>
        </is>
      </c>
      <c r="B1" s="2" t="inlineStr">
        <is>
          <t>3 Months Ended</t>
        </is>
      </c>
    </row>
    <row r="2">
      <c r="B2" s="2" t="inlineStr">
        <is>
          <t>Apr. 01, 2022USD ($)segment</t>
        </is>
      </c>
      <c r="C2" s="2" t="inlineStr">
        <is>
          <t>Apr. 02, 2021USD ($)</t>
        </is>
      </c>
    </row>
    <row r="3">
      <c r="A3" s="4" t="inlineStr">
        <is>
          <t>Number of operating segments | segment</t>
        </is>
      </c>
      <c r="B3" s="5" t="n">
        <v>2</v>
      </c>
    </row>
    <row r="4">
      <c r="A4" s="4" t="inlineStr">
        <is>
          <t>Revenues</t>
        </is>
      </c>
      <c r="B4" s="6" t="n">
        <v>1023368</v>
      </c>
      <c r="C4" s="6" t="n">
        <v>879211</v>
      </c>
    </row>
    <row r="5">
      <c r="A5" s="4" t="inlineStr">
        <is>
          <t>Segment operating income</t>
        </is>
      </c>
      <c r="B5" s="5" t="n">
        <v>64002</v>
      </c>
      <c r="C5" s="5" t="n">
        <v>67106</v>
      </c>
    </row>
    <row r="6">
      <c r="A6" s="4" t="inlineStr">
        <is>
          <t>Income from continuing operations before income taxes</t>
        </is>
      </c>
      <c r="B6" s="5" t="n">
        <v>38019</v>
      </c>
      <c r="C6" s="5" t="n">
        <v>35647</v>
      </c>
    </row>
    <row r="7">
      <c r="A7" s="4" t="inlineStr">
        <is>
          <t>Interest expense</t>
        </is>
      </c>
      <c r="B7" s="5" t="n">
        <v>15099</v>
      </c>
      <c r="C7" s="5" t="n">
        <v>25660</v>
      </c>
    </row>
    <row r="8">
      <c r="A8" s="4" t="inlineStr">
        <is>
          <t>Restructuring and other related charges</t>
        </is>
      </c>
      <c r="B8" s="5" t="n">
        <v>8257</v>
      </c>
      <c r="C8" s="5" t="n">
        <v>4046</v>
      </c>
    </row>
    <row r="9">
      <c r="A9" s="4" t="inlineStr">
        <is>
          <t>MDR and related costs</t>
        </is>
      </c>
      <c r="B9" s="5" t="n">
        <v>2627</v>
      </c>
      <c r="C9" s="5" t="n">
        <v>1753</v>
      </c>
    </row>
    <row r="10">
      <c r="A10" s="4" t="inlineStr">
        <is>
          <t>Cost of Sales</t>
        </is>
      </c>
    </row>
    <row r="11">
      <c r="A11" s="4" t="inlineStr">
        <is>
          <t>Restructuring and other related charges</t>
        </is>
      </c>
      <c r="B11" s="5" t="n">
        <v>500</v>
      </c>
    </row>
    <row r="12">
      <c r="A12" s="4" t="inlineStr">
        <is>
          <t>Fabrication Technology</t>
        </is>
      </c>
    </row>
    <row r="13">
      <c r="A13" s="4" t="inlineStr">
        <is>
          <t>Revenues</t>
        </is>
      </c>
      <c r="B13" s="5" t="n">
        <v>647911</v>
      </c>
      <c r="C13" s="5" t="n">
        <v>568128</v>
      </c>
    </row>
    <row r="14">
      <c r="A14" s="4" t="inlineStr">
        <is>
          <t>Segment operating income</t>
        </is>
      </c>
      <c r="B14" s="5" t="n">
        <v>95545</v>
      </c>
      <c r="C14" s="5" t="n">
        <v>82305</v>
      </c>
    </row>
    <row r="15">
      <c r="A15" s="4" t="inlineStr">
        <is>
          <t>Medical Technology</t>
        </is>
      </c>
    </row>
    <row r="16">
      <c r="A16" s="4" t="inlineStr">
        <is>
          <t>Revenues</t>
        </is>
      </c>
      <c r="B16" s="5" t="n">
        <v>375457</v>
      </c>
      <c r="C16" s="5" t="n">
        <v>311083</v>
      </c>
    </row>
    <row r="17">
      <c r="A17" s="4" t="inlineStr">
        <is>
          <t>Segment operating income</t>
        </is>
      </c>
      <c r="B17" s="5" t="n">
        <v>-147</v>
      </c>
      <c r="C17" s="5" t="n">
        <v>2162</v>
      </c>
    </row>
    <row r="18">
      <c r="A18" s="4" t="inlineStr">
        <is>
          <t>Corporate and other</t>
        </is>
      </c>
    </row>
    <row r="19">
      <c r="A19" s="4" t="inlineStr">
        <is>
          <t>Segment operating income</t>
        </is>
      </c>
      <c r="B19" s="6" t="n">
        <v>-31396</v>
      </c>
      <c r="C19" s="6" t="n">
        <v>-173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01, 2022</t>
        </is>
      </c>
      <c r="C1" s="2" t="inlineStr">
        <is>
          <t>Dec. 31, 2021</t>
        </is>
      </c>
    </row>
    <row r="2">
      <c r="A2" s="3" t="inlineStr">
        <is>
          <t>Condensed Consolidated Balance Sheet (Parenthetical) [Abstract]</t>
        </is>
      </c>
    </row>
    <row r="3">
      <c r="A3" s="4" t="inlineStr">
        <is>
          <t>Trade receivables, allowance for doubtful accounts</t>
        </is>
      </c>
      <c r="B3" s="6" t="n">
        <v>37871</v>
      </c>
      <c r="C3" s="6" t="n">
        <v>32501</v>
      </c>
    </row>
    <row r="4">
      <c r="A4" s="4" t="inlineStr">
        <is>
          <t>Common Stock, par value (in dollars per share)</t>
        </is>
      </c>
      <c r="B4" s="9" t="n">
        <v>0.001</v>
      </c>
      <c r="C4" s="9" t="n">
        <v>0.001</v>
      </c>
    </row>
    <row r="5">
      <c r="A5" s="4" t="inlineStr">
        <is>
          <t>Common Stock, Shares Authorized</t>
        </is>
      </c>
      <c r="B5" s="5" t="n">
        <v>133333333</v>
      </c>
      <c r="C5" s="5" t="n">
        <v>133333333</v>
      </c>
    </row>
    <row r="6">
      <c r="A6" s="4" t="inlineStr">
        <is>
          <t>Common Stock, Shares, Issued</t>
        </is>
      </c>
      <c r="B6" s="5" t="n">
        <v>54030880</v>
      </c>
      <c r="C6" s="5" t="n">
        <v>52083078</v>
      </c>
    </row>
    <row r="7">
      <c r="A7" s="4" t="inlineStr">
        <is>
          <t>Common Stock, Shares, Outstanding</t>
        </is>
      </c>
      <c r="B7" s="5" t="n">
        <v>54030880</v>
      </c>
      <c r="C7" s="5" t="n">
        <v>520830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14" customWidth="1" min="8" max="8"/>
    <col width="21" customWidth="1" min="9" max="9"/>
    <col width="21" customWidth="1" min="10" max="10"/>
    <col width="21" customWidth="1" min="11" max="11"/>
  </cols>
  <sheetData>
    <row r="1">
      <c r="A1" s="1" t="inlineStr">
        <is>
          <t>Subsequent Events (Details) $ in Thousands, € in Millions</t>
        </is>
      </c>
      <c r="B1" s="2" t="inlineStr">
        <is>
          <t>Apr. 07, 2022USD ($)</t>
        </is>
      </c>
      <c r="C1" s="2" t="inlineStr">
        <is>
          <t>Apr. 06, 2022</t>
        </is>
      </c>
      <c r="D1" s="2" t="inlineStr">
        <is>
          <t>Apr. 04, 2022USD ($)</t>
        </is>
      </c>
      <c r="E1" s="2" t="inlineStr">
        <is>
          <t>Jul. 01, 2022USD ($)</t>
        </is>
      </c>
      <c r="F1" s="2" t="inlineStr">
        <is>
          <t>Apr. 07, 2022EUR (€)</t>
        </is>
      </c>
      <c r="G1" s="2" t="inlineStr">
        <is>
          <t>Apr. 01, 2022USD ($)</t>
        </is>
      </c>
      <c r="H1" s="2" t="inlineStr">
        <is>
          <t>Mar. 07, 2022</t>
        </is>
      </c>
      <c r="I1" s="2" t="inlineStr">
        <is>
          <t>Dec. 31, 2021USD ($)</t>
        </is>
      </c>
      <c r="J1" s="2" t="inlineStr">
        <is>
          <t>Feb. 05, 2019USD ($)</t>
        </is>
      </c>
      <c r="K1" s="2" t="inlineStr">
        <is>
          <t>Apr. 19, 2017EUR (€)</t>
        </is>
      </c>
    </row>
    <row r="2">
      <c r="A2" s="3" t="inlineStr">
        <is>
          <t>Subsequent Event [Line Items]</t>
        </is>
      </c>
    </row>
    <row r="3">
      <c r="A3" s="4" t="inlineStr">
        <is>
          <t>Cash and cash equivalents</t>
        </is>
      </c>
      <c r="G3" s="6" t="n">
        <v>661504</v>
      </c>
      <c r="I3" s="6" t="n">
        <v>719370</v>
      </c>
    </row>
    <row r="4">
      <c r="A4" s="4" t="inlineStr">
        <is>
          <t>Long-term debt, reclassed to current maturities</t>
        </is>
      </c>
      <c r="G4" s="6" t="n">
        <v>421300</v>
      </c>
    </row>
    <row r="5">
      <c r="A5" s="4" t="inlineStr">
        <is>
          <t>2026 Notes</t>
        </is>
      </c>
    </row>
    <row r="6">
      <c r="A6" s="3" t="inlineStr">
        <is>
          <t>Subsequent Event [Line Items]</t>
        </is>
      </c>
    </row>
    <row r="7">
      <c r="A7" s="4" t="inlineStr">
        <is>
          <t>Debt issued</t>
        </is>
      </c>
      <c r="J7" s="6" t="n">
        <v>300000</v>
      </c>
    </row>
    <row r="8">
      <c r="A8" s="4" t="inlineStr">
        <is>
          <t>Debt instrument, interest rate, stated percentage</t>
        </is>
      </c>
      <c r="H8" s="4" t="inlineStr">
        <is>
          <t>6.375%</t>
        </is>
      </c>
      <c r="J8" s="4" t="inlineStr">
        <is>
          <t>6.375%</t>
        </is>
      </c>
    </row>
    <row r="9">
      <c r="A9" s="4" t="inlineStr">
        <is>
          <t>Senior Notes</t>
        </is>
      </c>
    </row>
    <row r="10">
      <c r="A10" s="3" t="inlineStr">
        <is>
          <t>Subsequent Event [Line Items]</t>
        </is>
      </c>
    </row>
    <row r="11">
      <c r="A11" s="4" t="inlineStr">
        <is>
          <t>Debt issued | €</t>
        </is>
      </c>
      <c r="K11" s="12" t="n">
        <v>350</v>
      </c>
    </row>
    <row r="12">
      <c r="A12" s="4" t="inlineStr">
        <is>
          <t>Senior Notes | 2025 Senior Notes</t>
        </is>
      </c>
    </row>
    <row r="13">
      <c r="A13" s="3" t="inlineStr">
        <is>
          <t>Subsequent Event [Line Items]</t>
        </is>
      </c>
    </row>
    <row r="14">
      <c r="A14" s="4" t="inlineStr">
        <is>
          <t>Debt instrument, interest rate, stated percentage</t>
        </is>
      </c>
      <c r="H14" s="4" t="inlineStr">
        <is>
          <t>3.25%</t>
        </is>
      </c>
    </row>
    <row r="15">
      <c r="A15" s="4" t="inlineStr">
        <is>
          <t>Subsequent event</t>
        </is>
      </c>
    </row>
    <row r="16">
      <c r="A16" s="3" t="inlineStr">
        <is>
          <t>Subsequent Event [Line Items]</t>
        </is>
      </c>
    </row>
    <row r="17">
      <c r="A17" s="4" t="inlineStr">
        <is>
          <t>Cash distribution upon separation</t>
        </is>
      </c>
      <c r="D17" s="6" t="n">
        <v>1200000</v>
      </c>
    </row>
    <row r="18">
      <c r="A18" s="4" t="inlineStr">
        <is>
          <t>Cash and cash equivalents</t>
        </is>
      </c>
      <c r="D18" s="5" t="n">
        <v>52300</v>
      </c>
    </row>
    <row r="19">
      <c r="A19" s="4" t="inlineStr">
        <is>
          <t>Notes redeemed | €</t>
        </is>
      </c>
      <c r="F19" s="12" t="n">
        <v>350</v>
      </c>
    </row>
    <row r="20">
      <c r="A20" s="4" t="inlineStr">
        <is>
          <t>Debt instrument, interest rate, stated percentage</t>
        </is>
      </c>
      <c r="B20" s="4" t="inlineStr">
        <is>
          <t>3.25%</t>
        </is>
      </c>
      <c r="F20" s="4" t="inlineStr">
        <is>
          <t>3.25%</t>
        </is>
      </c>
    </row>
    <row r="21">
      <c r="A21" s="4" t="inlineStr">
        <is>
          <t>Retained interest, fair value</t>
        </is>
      </c>
      <c r="D21" s="5" t="n">
        <v>300000</v>
      </c>
    </row>
    <row r="22">
      <c r="A22" s="4" t="inlineStr">
        <is>
          <t>Subsequent event | Scenario, Forecast</t>
        </is>
      </c>
    </row>
    <row r="23">
      <c r="A23" s="3" t="inlineStr">
        <is>
          <t>Subsequent Event [Line Items]</t>
        </is>
      </c>
    </row>
    <row r="24">
      <c r="A24" s="4" t="inlineStr">
        <is>
          <t>Loss on extinguishment of debt</t>
        </is>
      </c>
      <c r="E24" s="6" t="n">
        <v>17000</v>
      </c>
    </row>
    <row r="25">
      <c r="A25" s="4" t="inlineStr">
        <is>
          <t>Redemption premium on retired debt</t>
        </is>
      </c>
      <c r="E25" s="5" t="n">
        <v>13000</v>
      </c>
    </row>
    <row r="26">
      <c r="A26" s="4" t="inlineStr">
        <is>
          <t>Non cash write -offs of original issue discount and deferred financing fee</t>
        </is>
      </c>
      <c r="E26" s="5" t="n">
        <v>4000</v>
      </c>
    </row>
    <row r="27">
      <c r="A27" s="4" t="inlineStr">
        <is>
          <t>Subsequent event | 2026 Notes</t>
        </is>
      </c>
    </row>
    <row r="28">
      <c r="A28" s="3" t="inlineStr">
        <is>
          <t>Subsequent Event [Line Items]</t>
        </is>
      </c>
    </row>
    <row r="29">
      <c r="A29" s="4" t="inlineStr">
        <is>
          <t>Notes redeemed</t>
        </is>
      </c>
      <c r="D29" s="6" t="n">
        <v>302800</v>
      </c>
    </row>
    <row r="30">
      <c r="A30" s="4" t="inlineStr">
        <is>
          <t>Redemption price, percentage</t>
        </is>
      </c>
      <c r="D30" s="4" t="inlineStr">
        <is>
          <t>103.188%</t>
        </is>
      </c>
    </row>
    <row r="31">
      <c r="A31" s="4" t="inlineStr">
        <is>
          <t>Subsequent event | Credit Facility</t>
        </is>
      </c>
    </row>
    <row r="32">
      <c r="A32" s="3" t="inlineStr">
        <is>
          <t>Subsequent Event [Line Items]</t>
        </is>
      </c>
    </row>
    <row r="33">
      <c r="A33" s="4" t="inlineStr">
        <is>
          <t>Repayments of debt</t>
        </is>
      </c>
      <c r="D33" s="6" t="n">
        <v>1400000</v>
      </c>
    </row>
    <row r="34">
      <c r="A34" s="4" t="inlineStr">
        <is>
          <t>Subsequent event | Enovis Credit Agreement</t>
        </is>
      </c>
    </row>
    <row r="35">
      <c r="A35" s="3" t="inlineStr">
        <is>
          <t>Subsequent Event [Line Items]</t>
        </is>
      </c>
    </row>
    <row r="36">
      <c r="A36" s="4" t="inlineStr">
        <is>
          <t>Line of credit swingline, sub facility</t>
        </is>
      </c>
      <c r="D36" s="6" t="n">
        <v>50000</v>
      </c>
    </row>
    <row r="37">
      <c r="A37" s="4" t="inlineStr">
        <is>
          <t>Subsequent event | Enovis Credit Agreement | Scenario, Forecast</t>
        </is>
      </c>
    </row>
    <row r="38">
      <c r="A38" s="3" t="inlineStr">
        <is>
          <t>Subsequent Event [Line Items]</t>
        </is>
      </c>
    </row>
    <row r="39">
      <c r="A39" s="4" t="inlineStr">
        <is>
          <t>Additional charges related to new debt and debt extinguishment</t>
        </is>
      </c>
      <c r="E39" s="6" t="n">
        <v>7000</v>
      </c>
    </row>
    <row r="40">
      <c r="A40" s="4" t="inlineStr">
        <is>
          <t>Subsequent event | Enovis Credit Agreement | Base Rate</t>
        </is>
      </c>
    </row>
    <row r="41">
      <c r="A41" s="3" t="inlineStr">
        <is>
          <t>Subsequent Event [Line Items]</t>
        </is>
      </c>
    </row>
    <row r="42">
      <c r="A42" s="4" t="inlineStr">
        <is>
          <t>Debt instrument, basis spread on variable rate</t>
        </is>
      </c>
      <c r="D42" s="4" t="inlineStr">
        <is>
          <t>0.50%</t>
        </is>
      </c>
    </row>
    <row r="43">
      <c r="A43" s="4" t="inlineStr">
        <is>
          <t>Subsequent event | Enovis Credit Agreement | Base Rate | Minimum</t>
        </is>
      </c>
    </row>
    <row r="44">
      <c r="A44" s="3" t="inlineStr">
        <is>
          <t>Subsequent Event [Line Items]</t>
        </is>
      </c>
    </row>
    <row r="45">
      <c r="A45" s="4" t="inlineStr">
        <is>
          <t>Debt instrument, basis spread on variable rate</t>
        </is>
      </c>
      <c r="D45" s="4" t="inlineStr">
        <is>
          <t>0.125%</t>
        </is>
      </c>
    </row>
    <row r="46">
      <c r="A46" s="4" t="inlineStr">
        <is>
          <t>Subsequent event | Enovis Credit Agreement | Base Rate | Maximum</t>
        </is>
      </c>
    </row>
    <row r="47">
      <c r="A47" s="3" t="inlineStr">
        <is>
          <t>Subsequent Event [Line Items]</t>
        </is>
      </c>
    </row>
    <row r="48">
      <c r="A48" s="4" t="inlineStr">
        <is>
          <t>Debt instrument, basis spread on variable rate</t>
        </is>
      </c>
      <c r="D48" s="4" t="inlineStr">
        <is>
          <t>0.75%</t>
        </is>
      </c>
    </row>
    <row r="49">
      <c r="A49" s="4" t="inlineStr">
        <is>
          <t>Subsequent event | Enovis Credit Agreement | Secured Overnight Financing Rate (SOFR)</t>
        </is>
      </c>
    </row>
    <row r="50">
      <c r="A50" s="3" t="inlineStr">
        <is>
          <t>Subsequent Event [Line Items]</t>
        </is>
      </c>
    </row>
    <row r="51">
      <c r="A51" s="4" t="inlineStr">
        <is>
          <t>Debt instrument, basis spread on variable rate</t>
        </is>
      </c>
      <c r="D51" s="4" t="inlineStr">
        <is>
          <t>1.50%</t>
        </is>
      </c>
    </row>
    <row r="52">
      <c r="A52" s="4" t="inlineStr">
        <is>
          <t>Subsequent event | Enovis Credit Agreement | Secured Overnight Financing Rate (SOFR) | Minimum</t>
        </is>
      </c>
    </row>
    <row r="53">
      <c r="A53" s="3" t="inlineStr">
        <is>
          <t>Subsequent Event [Line Items]</t>
        </is>
      </c>
    </row>
    <row r="54">
      <c r="A54" s="4" t="inlineStr">
        <is>
          <t>Debt instrument, basis spread on variable rate</t>
        </is>
      </c>
      <c r="D54" s="4" t="inlineStr">
        <is>
          <t>1.125%</t>
        </is>
      </c>
    </row>
    <row r="55">
      <c r="A55" s="4" t="inlineStr">
        <is>
          <t>Subsequent event | Enovis Credit Agreement | Secured Overnight Financing Rate (SOFR) | Maximum</t>
        </is>
      </c>
    </row>
    <row r="56">
      <c r="A56" s="3" t="inlineStr">
        <is>
          <t>Subsequent Event [Line Items]</t>
        </is>
      </c>
    </row>
    <row r="57">
      <c r="A57" s="4" t="inlineStr">
        <is>
          <t>Debt instrument, basis spread on variable rate</t>
        </is>
      </c>
      <c r="D57" s="4" t="inlineStr">
        <is>
          <t>1.75%</t>
        </is>
      </c>
    </row>
    <row r="58">
      <c r="A58" s="4" t="inlineStr">
        <is>
          <t>Subsequent event | Enovis Credit Agreement | Revolving credit facilities and other</t>
        </is>
      </c>
    </row>
    <row r="59">
      <c r="A59" s="3" t="inlineStr">
        <is>
          <t>Subsequent Event [Line Items]</t>
        </is>
      </c>
    </row>
    <row r="60">
      <c r="A60" s="4" t="inlineStr">
        <is>
          <t>Credit facility</t>
        </is>
      </c>
      <c r="D60" s="6" t="n">
        <v>900000</v>
      </c>
    </row>
    <row r="61">
      <c r="A61" s="4" t="inlineStr">
        <is>
          <t>Debt covenant, maximum total leverage ratio</t>
        </is>
      </c>
      <c r="D61" s="8" t="n">
        <v>4.5</v>
      </c>
    </row>
    <row r="62">
      <c r="A62" s="4" t="inlineStr">
        <is>
          <t>Debt instrument covenant minimum interest coverage ratio</t>
        </is>
      </c>
      <c r="D62" s="5" t="n">
        <v>3</v>
      </c>
    </row>
    <row r="63">
      <c r="A63" s="4" t="inlineStr">
        <is>
          <t>Subsequent event | Enovis Credit Agreement | Revolving credit facilities and other | Debt Covenant Period One</t>
        </is>
      </c>
    </row>
    <row r="64">
      <c r="A64" s="3" t="inlineStr">
        <is>
          <t>Subsequent Event [Line Items]</t>
        </is>
      </c>
    </row>
    <row r="65">
      <c r="A65" s="4" t="inlineStr">
        <is>
          <t>Debt instrument covenant maximum total leverage ratio</t>
        </is>
      </c>
      <c r="D65" s="5" t="n">
        <v>4</v>
      </c>
    </row>
    <row r="66">
      <c r="A66" s="4" t="inlineStr">
        <is>
          <t>Subsequent event | Enovis Credit Agreement | Revolving credit facilities and other | Debt Covenant Period Two</t>
        </is>
      </c>
    </row>
    <row r="67">
      <c r="A67" s="3" t="inlineStr">
        <is>
          <t>Subsequent Event [Line Items]</t>
        </is>
      </c>
    </row>
    <row r="68">
      <c r="A68" s="4" t="inlineStr">
        <is>
          <t>Debt instrument covenant maximum total leverage ratio</t>
        </is>
      </c>
      <c r="D68" s="8" t="n">
        <v>3.75</v>
      </c>
    </row>
    <row r="69">
      <c r="A69" s="4" t="inlineStr">
        <is>
          <t>Subsequent event | Enovis Credit Agreement | Revolving credit facilities and other | Debt Covenant Period Three</t>
        </is>
      </c>
    </row>
    <row r="70">
      <c r="A70" s="3" t="inlineStr">
        <is>
          <t>Subsequent Event [Line Items]</t>
        </is>
      </c>
    </row>
    <row r="71">
      <c r="A71" s="4" t="inlineStr">
        <is>
          <t>Debt instrument covenant maximum total leverage ratio</t>
        </is>
      </c>
      <c r="D71" s="8" t="n">
        <v>3.5</v>
      </c>
    </row>
    <row r="72">
      <c r="A72" s="4" t="inlineStr">
        <is>
          <t>Subsequent event | Senior Notes | 2026 Notes</t>
        </is>
      </c>
    </row>
    <row r="73">
      <c r="A73" s="3" t="inlineStr">
        <is>
          <t>Subsequent Event [Line Items]</t>
        </is>
      </c>
    </row>
    <row r="74">
      <c r="A74" s="4" t="inlineStr">
        <is>
          <t>Repayments of debt</t>
        </is>
      </c>
      <c r="D74" s="6" t="n">
        <v>302800</v>
      </c>
    </row>
    <row r="75">
      <c r="A75" s="4" t="inlineStr">
        <is>
          <t>Redemption price, percentage</t>
        </is>
      </c>
      <c r="D75" s="4" t="inlineStr">
        <is>
          <t>103.188%</t>
        </is>
      </c>
    </row>
    <row r="76">
      <c r="A76" s="4" t="inlineStr">
        <is>
          <t>Subsequent event | Senior Notes | 2025 Senior Notes</t>
        </is>
      </c>
    </row>
    <row r="77">
      <c r="A77" s="3" t="inlineStr">
        <is>
          <t>Subsequent Event [Line Items]</t>
        </is>
      </c>
    </row>
    <row r="78">
      <c r="A78" s="4" t="inlineStr">
        <is>
          <t>Notes redeemed | €</t>
        </is>
      </c>
      <c r="F78" s="12" t="n">
        <v>350</v>
      </c>
    </row>
    <row r="79">
      <c r="A79" s="4" t="inlineStr">
        <is>
          <t>Aggregate amount redeemed</t>
        </is>
      </c>
      <c r="B79" s="6" t="n">
        <v>392100</v>
      </c>
    </row>
    <row r="80">
      <c r="A80" s="4" t="inlineStr">
        <is>
          <t>Redemption price, percentage</t>
        </is>
      </c>
      <c r="B80" s="4" t="inlineStr">
        <is>
          <t>100.813%</t>
        </is>
      </c>
    </row>
    <row r="81">
      <c r="A81" s="4" t="inlineStr">
        <is>
          <t>Debt instrument, interest rate, stated percentage</t>
        </is>
      </c>
      <c r="B81" s="4" t="inlineStr">
        <is>
          <t>3.25%</t>
        </is>
      </c>
      <c r="F81" s="4" t="inlineStr">
        <is>
          <t>3.25%</t>
        </is>
      </c>
    </row>
    <row r="82">
      <c r="A82" s="4" t="inlineStr">
        <is>
          <t>Subsequent event | Term loan</t>
        </is>
      </c>
    </row>
    <row r="83">
      <c r="A83" s="3" t="inlineStr">
        <is>
          <t>Subsequent Event [Line Items]</t>
        </is>
      </c>
    </row>
    <row r="84">
      <c r="A84" s="4" t="inlineStr">
        <is>
          <t>Borrowings on term loan</t>
        </is>
      </c>
      <c r="D84" s="6" t="n">
        <v>450000</v>
      </c>
    </row>
    <row r="85">
      <c r="A85" s="4" t="inlineStr">
        <is>
          <t>Subsequent event | Term loan | Enovis Credit Agreement</t>
        </is>
      </c>
    </row>
    <row r="86">
      <c r="A86" s="3" t="inlineStr">
        <is>
          <t>Subsequent Event [Line Items]</t>
        </is>
      </c>
    </row>
    <row r="87">
      <c r="A87" s="4" t="inlineStr">
        <is>
          <t>Debt issued</t>
        </is>
      </c>
      <c r="D87" s="5" t="n">
        <v>450000</v>
      </c>
    </row>
    <row r="88">
      <c r="A88" s="4" t="inlineStr">
        <is>
          <t>Borrowings on term loan</t>
        </is>
      </c>
      <c r="D88" s="6" t="n">
        <v>450000</v>
      </c>
    </row>
    <row r="89">
      <c r="A89" s="4" t="inlineStr">
        <is>
          <t>Subsequent event | ESAB Corporation</t>
        </is>
      </c>
    </row>
    <row r="90">
      <c r="A90" s="3" t="inlineStr">
        <is>
          <t>Subsequent Event [Line Items]</t>
        </is>
      </c>
    </row>
    <row r="91">
      <c r="A91" s="4" t="inlineStr">
        <is>
          <t>Business, separation, pro-rata distribution, of outstanding common stock to shareholders, percentage</t>
        </is>
      </c>
      <c r="D91" s="4" t="inlineStr">
        <is>
          <t>90.00%</t>
        </is>
      </c>
    </row>
    <row r="92">
      <c r="A92" s="4" t="inlineStr">
        <is>
          <t>Debt issued</t>
        </is>
      </c>
      <c r="D92" s="6" t="n">
        <v>1200000</v>
      </c>
    </row>
    <row r="93">
      <c r="A93" s="4" t="inlineStr">
        <is>
          <t>Business separation, distribution to shareholders, ownership percentage after transaction</t>
        </is>
      </c>
      <c r="D93" s="4" t="inlineStr">
        <is>
          <t>10.00%</t>
        </is>
      </c>
    </row>
    <row r="94">
      <c r="A94" s="4" t="inlineStr">
        <is>
          <t>Subsequent event | ESAB Corporation | Common Stock</t>
        </is>
      </c>
    </row>
    <row r="95">
      <c r="A95" s="3" t="inlineStr">
        <is>
          <t>Subsequent Event [Line Items]</t>
        </is>
      </c>
    </row>
    <row r="96">
      <c r="A96" s="4" t="inlineStr">
        <is>
          <t>Business, separation, pro-rata distribution, of outstanding common stock to shareholders, percentage</t>
        </is>
      </c>
      <c r="D96" s="4" t="inlineStr">
        <is>
          <t>90.00%</t>
        </is>
      </c>
    </row>
    <row r="97">
      <c r="A97" s="4" t="inlineStr">
        <is>
          <t>Business separation, distribution to shareholders, ownership percentage after transaction</t>
        </is>
      </c>
      <c r="D97" s="4" t="inlineStr">
        <is>
          <t>10.00%</t>
        </is>
      </c>
    </row>
    <row r="98">
      <c r="A98" s="4" t="inlineStr">
        <is>
          <t>Reverse stock split ratio</t>
        </is>
      </c>
      <c r="C98" s="13" t="n">
        <v>0.33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18" customWidth="1" min="5" max="5"/>
    <col width="37" customWidth="1" min="6" max="6"/>
    <col width="24" customWidth="1" min="7" max="7"/>
  </cols>
  <sheetData>
    <row r="1">
      <c r="A1" s="1" t="inlineStr">
        <is>
          <t>CONDENSED CONSOLIDATED STATEMENT OF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t>
        </is>
      </c>
    </row>
    <row r="2">
      <c r="A2" s="4" t="inlineStr">
        <is>
          <t>Balance at Dec. 31, 2020</t>
        </is>
      </c>
      <c r="B2" s="6" t="n">
        <v>3587874</v>
      </c>
      <c r="C2" s="6" t="n">
        <v>40</v>
      </c>
      <c r="D2" s="6" t="n">
        <v>3478086</v>
      </c>
      <c r="E2" s="6" t="n">
        <v>517367</v>
      </c>
      <c r="F2" s="6" t="n">
        <v>-452106</v>
      </c>
      <c r="G2" s="6" t="n">
        <v>44487</v>
      </c>
    </row>
    <row r="3">
      <c r="A3" s="4" t="inlineStr">
        <is>
          <t>Balance, beginning, shares (in shares) at Dec. 31, 2020</t>
        </is>
      </c>
      <c r="B3" s="5" t="n">
        <v>39498896</v>
      </c>
    </row>
    <row r="4">
      <c r="A4" s="4" t="inlineStr">
        <is>
          <t>Net income (loss)</t>
        </is>
      </c>
      <c r="B4" s="6" t="n">
        <v>20240</v>
      </c>
      <c r="E4" s="5" t="n">
        <v>19074</v>
      </c>
      <c r="G4" s="5" t="n">
        <v>1166</v>
      </c>
    </row>
    <row r="5">
      <c r="A5" s="4" t="inlineStr">
        <is>
          <t>Distributions to noncontrolling owners</t>
        </is>
      </c>
      <c r="B5" s="5" t="n">
        <v>-1054</v>
      </c>
      <c r="G5" s="5" t="n">
        <v>-1054</v>
      </c>
    </row>
    <row r="6">
      <c r="A6" s="4" t="inlineStr">
        <is>
          <t>Other comprehensive (loss) income, net of tax</t>
        </is>
      </c>
      <c r="B6" s="5" t="n">
        <v>-39745</v>
      </c>
      <c r="F6" s="5" t="n">
        <v>-39621</v>
      </c>
      <c r="G6" s="5" t="n">
        <v>-124</v>
      </c>
    </row>
    <row r="7">
      <c r="A7" s="4" t="inlineStr">
        <is>
          <t>Conversion of tangible equity units into common stock (in shares)</t>
        </is>
      </c>
      <c r="C7" s="5" t="n">
        <v>114804</v>
      </c>
    </row>
    <row r="8">
      <c r="A8" s="4" t="inlineStr">
        <is>
          <t>Common stock offering, net of issuance costs</t>
        </is>
      </c>
      <c r="B8" s="5" t="n">
        <v>711321</v>
      </c>
      <c r="C8" s="6" t="n">
        <v>5</v>
      </c>
      <c r="D8" s="5" t="n">
        <v>711316</v>
      </c>
    </row>
    <row r="9">
      <c r="A9" s="4" t="inlineStr">
        <is>
          <t>Common stock offering, net of issuance costs (in shares)</t>
        </is>
      </c>
      <c r="C9" s="5" t="n">
        <v>5366666</v>
      </c>
    </row>
    <row r="10">
      <c r="A10" s="4" t="inlineStr">
        <is>
          <t>Common stock-based award activity (in shares)</t>
        </is>
      </c>
      <c r="C10" s="5" t="n">
        <v>218744</v>
      </c>
    </row>
    <row r="11">
      <c r="A11" s="4" t="inlineStr">
        <is>
          <t>Common stock-based award activity</t>
        </is>
      </c>
      <c r="B11" s="5" t="n">
        <v>12433</v>
      </c>
      <c r="C11" s="6" t="n">
        <v>0</v>
      </c>
      <c r="D11" s="5" t="n">
        <v>12433</v>
      </c>
    </row>
    <row r="12">
      <c r="A12" s="4" t="inlineStr">
        <is>
          <t>Balance at Apr. 02, 2021</t>
        </is>
      </c>
      <c r="B12" s="6" t="n">
        <v>4291069</v>
      </c>
      <c r="C12" s="5" t="n">
        <v>45</v>
      </c>
      <c r="D12" s="5" t="n">
        <v>4201835</v>
      </c>
      <c r="E12" s="5" t="n">
        <v>536441</v>
      </c>
      <c r="F12" s="5" t="n">
        <v>-491727</v>
      </c>
      <c r="G12" s="5" t="n">
        <v>44475</v>
      </c>
    </row>
    <row r="13">
      <c r="A13" s="4" t="inlineStr">
        <is>
          <t>Balance, ending, shares (in shares) at Apr. 02, 2021</t>
        </is>
      </c>
      <c r="B13" s="5" t="n">
        <v>45199110</v>
      </c>
    </row>
    <row r="14">
      <c r="A14" s="4" t="inlineStr">
        <is>
          <t>Balance at Dec. 31, 2021</t>
        </is>
      </c>
      <c r="B14" s="6" t="n">
        <v>4661433</v>
      </c>
      <c r="C14" s="6" t="n">
        <v>52</v>
      </c>
      <c r="D14" s="5" t="n">
        <v>4544315</v>
      </c>
      <c r="E14" s="5" t="n">
        <v>589024</v>
      </c>
      <c r="F14" s="5" t="n">
        <v>-516013</v>
      </c>
      <c r="G14" s="5" t="n">
        <v>44055</v>
      </c>
    </row>
    <row r="15">
      <c r="A15" s="4" t="inlineStr">
        <is>
          <t>Balance, beginning, shares (in shares) at Dec. 31, 2021</t>
        </is>
      </c>
      <c r="C15" s="5" t="n">
        <v>52083078</v>
      </c>
    </row>
    <row r="16">
      <c r="A16" s="4" t="inlineStr">
        <is>
          <t>Net income (loss)</t>
        </is>
      </c>
      <c r="B16" s="5" t="n">
        <v>16301</v>
      </c>
      <c r="E16" s="5" t="n">
        <v>15068</v>
      </c>
      <c r="G16" s="5" t="n">
        <v>1233</v>
      </c>
    </row>
    <row r="17">
      <c r="A17" s="4" t="inlineStr">
        <is>
          <t>Distributions to noncontrolling owners</t>
        </is>
      </c>
      <c r="B17" s="5" t="n">
        <v>-941</v>
      </c>
      <c r="G17" s="5" t="n">
        <v>-941</v>
      </c>
    </row>
    <row r="18">
      <c r="A18" s="4" t="inlineStr">
        <is>
          <t>Other comprehensive (loss) income, net of tax</t>
        </is>
      </c>
      <c r="B18" s="6" t="n">
        <v>-43804</v>
      </c>
      <c r="F18" s="5" t="n">
        <v>-43466</v>
      </c>
      <c r="G18" s="5" t="n">
        <v>-338</v>
      </c>
    </row>
    <row r="19">
      <c r="A19" s="4" t="inlineStr">
        <is>
          <t>Conversion of tangible equity units into common stock (in shares)</t>
        </is>
      </c>
      <c r="B19" s="5" t="n">
        <v>1691845</v>
      </c>
    </row>
    <row r="20">
      <c r="A20" s="4" t="inlineStr">
        <is>
          <t>Conversion of tangible equity units into common stock</t>
        </is>
      </c>
      <c r="C20" s="6" t="n">
        <v>2</v>
      </c>
      <c r="D20" s="5" t="n">
        <v>-2</v>
      </c>
    </row>
    <row r="21">
      <c r="A21" s="4" t="inlineStr">
        <is>
          <t>Common stock-based award activity (in shares)</t>
        </is>
      </c>
      <c r="C21" s="5" t="n">
        <v>255957</v>
      </c>
    </row>
    <row r="22">
      <c r="A22" s="4" t="inlineStr">
        <is>
          <t>Common stock-based award activity</t>
        </is>
      </c>
      <c r="B22" s="6" t="n">
        <v>11056</v>
      </c>
      <c r="C22" s="6" t="n">
        <v>0</v>
      </c>
      <c r="D22" s="5" t="n">
        <v>11056</v>
      </c>
    </row>
    <row r="23">
      <c r="A23" s="4" t="inlineStr">
        <is>
          <t>Balance at Apr. 01, 2022</t>
        </is>
      </c>
      <c r="B23" s="6" t="n">
        <v>4644045</v>
      </c>
      <c r="C23" s="6" t="n">
        <v>54</v>
      </c>
      <c r="D23" s="6" t="n">
        <v>4555369</v>
      </c>
      <c r="E23" s="6" t="n">
        <v>604092</v>
      </c>
      <c r="F23" s="6" t="n">
        <v>-559479</v>
      </c>
      <c r="G23" s="6" t="n">
        <v>44009</v>
      </c>
    </row>
    <row r="24">
      <c r="A24" s="4" t="inlineStr">
        <is>
          <t>Balance, ending, shares (in shares) at Apr. 01, 2022</t>
        </is>
      </c>
      <c r="C24" s="5" t="n">
        <v>540308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EQUITY Statement of Stockholders' Equity [Parenthetical] - USD ($) $ in Thousands</t>
        </is>
      </c>
      <c r="B1" s="2" t="inlineStr">
        <is>
          <t>3 Months Ended</t>
        </is>
      </c>
    </row>
    <row r="2">
      <c r="B2" s="2" t="inlineStr">
        <is>
          <t>Apr. 01, 2022</t>
        </is>
      </c>
      <c r="C2" s="2" t="inlineStr">
        <is>
          <t>Apr. 02, 2021</t>
        </is>
      </c>
    </row>
    <row r="3">
      <c r="A3" s="3" t="inlineStr">
        <is>
          <t>Statement of Stockholders' Equity [Parenthetical] [Abstract]</t>
        </is>
      </c>
    </row>
    <row r="4">
      <c r="A4" s="4" t="inlineStr">
        <is>
          <t>Other comprehensive income, tax</t>
        </is>
      </c>
      <c r="B4" s="6" t="n">
        <v>3248</v>
      </c>
      <c r="C4" s="6" t="n">
        <v>68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Apr. 01, 2022</t>
        </is>
      </c>
      <c r="C2" s="2" t="inlineStr">
        <is>
          <t>Apr. 02, 2021</t>
        </is>
      </c>
      <c r="D2" s="2" t="inlineStr">
        <is>
          <t>Dec. 31, 2021</t>
        </is>
      </c>
    </row>
    <row r="3">
      <c r="A3" s="3" t="inlineStr">
        <is>
          <t>Statement of Cash Flows [Abstract]</t>
        </is>
      </c>
    </row>
    <row r="4">
      <c r="A4" s="4" t="inlineStr">
        <is>
          <t>Net income</t>
        </is>
      </c>
      <c r="B4" s="6" t="n">
        <v>16301</v>
      </c>
      <c r="C4" s="6" t="n">
        <v>20240</v>
      </c>
    </row>
    <row r="5">
      <c r="A5" s="3" t="inlineStr">
        <is>
          <t>Adjustments to reconcile net income to net cash provided by operating activities:</t>
        </is>
      </c>
    </row>
    <row r="6">
      <c r="A6" s="4" t="inlineStr">
        <is>
          <t>Depreciation, amortization and other impairment charges</t>
        </is>
      </c>
      <c r="B6" s="5" t="n">
        <v>66026</v>
      </c>
      <c r="C6" s="5" t="n">
        <v>62785</v>
      </c>
    </row>
    <row r="7">
      <c r="A7" s="4" t="inlineStr">
        <is>
          <t>Stock-based compensation expense</t>
        </is>
      </c>
      <c r="B7" s="5" t="n">
        <v>9857</v>
      </c>
      <c r="C7" s="5" t="n">
        <v>7807</v>
      </c>
    </row>
    <row r="8">
      <c r="A8" s="4" t="inlineStr">
        <is>
          <t>Non-cash interest expense</t>
        </is>
      </c>
      <c r="B8" s="5" t="n">
        <v>978</v>
      </c>
      <c r="C8" s="5" t="n">
        <v>1537</v>
      </c>
    </row>
    <row r="9">
      <c r="A9" s="4" t="inlineStr">
        <is>
          <t>Deferred income tax expense (benefit)</t>
        </is>
      </c>
      <c r="B9" s="5" t="n">
        <v>2232</v>
      </c>
      <c r="C9" s="5" t="n">
        <v>-3614</v>
      </c>
    </row>
    <row r="10">
      <c r="A10" s="4" t="inlineStr">
        <is>
          <t>Loss on sale of property, plant and equipment</t>
        </is>
      </c>
      <c r="B10" s="5" t="n">
        <v>352</v>
      </c>
      <c r="C10" s="5" t="n">
        <v>257</v>
      </c>
    </row>
    <row r="11">
      <c r="A11" s="3" t="inlineStr">
        <is>
          <t>Changes in operating assets and liabilities:</t>
        </is>
      </c>
    </row>
    <row r="12">
      <c r="A12" s="4" t="inlineStr">
        <is>
          <t>Trade receivables, net</t>
        </is>
      </c>
      <c r="B12" s="5" t="n">
        <v>-20690</v>
      </c>
      <c r="C12" s="5" t="n">
        <v>-39950</v>
      </c>
    </row>
    <row r="13">
      <c r="A13" s="4" t="inlineStr">
        <is>
          <t>Inventories, net</t>
        </is>
      </c>
      <c r="B13" s="5" t="n">
        <v>-70830</v>
      </c>
      <c r="C13" s="5" t="n">
        <v>-32743</v>
      </c>
    </row>
    <row r="14">
      <c r="A14" s="4" t="inlineStr">
        <is>
          <t>Accounts payable</t>
        </is>
      </c>
      <c r="B14" s="5" t="n">
        <v>24713</v>
      </c>
      <c r="C14" s="5" t="n">
        <v>83442</v>
      </c>
    </row>
    <row r="15">
      <c r="A15" s="4" t="inlineStr">
        <is>
          <t>Other operating assets and liabilities</t>
        </is>
      </c>
      <c r="B15" s="5" t="n">
        <v>-43362</v>
      </c>
      <c r="C15" s="5" t="n">
        <v>-15379</v>
      </c>
    </row>
    <row r="16">
      <c r="A16" s="4" t="inlineStr">
        <is>
          <t>Net cash (used in) provided by operating activities</t>
        </is>
      </c>
      <c r="B16" s="5" t="n">
        <v>-14423</v>
      </c>
      <c r="C16" s="5" t="n">
        <v>84382</v>
      </c>
    </row>
    <row r="17">
      <c r="A17" s="3" t="inlineStr">
        <is>
          <t>Cash flows from investing activities:</t>
        </is>
      </c>
    </row>
    <row r="18">
      <c r="A18" s="4" t="inlineStr">
        <is>
          <t>Purchases of property, plant and equipment and intangibles</t>
        </is>
      </c>
      <c r="B18" s="5" t="n">
        <v>-24089</v>
      </c>
      <c r="C18" s="5" t="n">
        <v>-24537</v>
      </c>
    </row>
    <row r="19">
      <c r="A19" s="4" t="inlineStr">
        <is>
          <t>Proceeds from sale of property, plant and equipment</t>
        </is>
      </c>
      <c r="B19" s="5" t="n">
        <v>2746</v>
      </c>
      <c r="C19" s="5" t="n">
        <v>0</v>
      </c>
    </row>
    <row r="20">
      <c r="A20" s="4" t="inlineStr">
        <is>
          <t>Acquisitions, net of cash received, and investments</t>
        </is>
      </c>
      <c r="B20" s="5" t="n">
        <v>-13823</v>
      </c>
      <c r="C20" s="5" t="n">
        <v>-103475</v>
      </c>
    </row>
    <row r="21">
      <c r="A21" s="4" t="inlineStr">
        <is>
          <t>Net cash used in investing activities</t>
        </is>
      </c>
      <c r="B21" s="5" t="n">
        <v>-35166</v>
      </c>
      <c r="C21" s="5" t="n">
        <v>-128012</v>
      </c>
    </row>
    <row r="22">
      <c r="A22" s="3" t="inlineStr">
        <is>
          <t>Cash flows from financing activities:</t>
        </is>
      </c>
    </row>
    <row r="23">
      <c r="A23" s="4" t="inlineStr">
        <is>
          <t>Proceeds from borrowings on revolving credit facilities and other</t>
        </is>
      </c>
      <c r="B23" s="5" t="n">
        <v>0</v>
      </c>
      <c r="C23" s="5" t="n">
        <v>179367</v>
      </c>
    </row>
    <row r="24">
      <c r="A24" s="4" t="inlineStr">
        <is>
          <t>Repayments of borrowings on revolving credit facilities and other</t>
        </is>
      </c>
      <c r="B24" s="5" t="n">
        <v>-7428</v>
      </c>
      <c r="C24" s="5" t="n">
        <v>-185643</v>
      </c>
    </row>
    <row r="25">
      <c r="A25" s="4" t="inlineStr">
        <is>
          <t>Proceeds from issuance of common stock, net</t>
        </is>
      </c>
      <c r="B25" s="5" t="n">
        <v>1199</v>
      </c>
      <c r="C25" s="5" t="n">
        <v>716632</v>
      </c>
    </row>
    <row r="26">
      <c r="A26" s="4" t="inlineStr">
        <is>
          <t>Deferred consideration payments and other</t>
        </is>
      </c>
      <c r="B26" s="5" t="n">
        <v>-4590</v>
      </c>
      <c r="C26" s="5" t="n">
        <v>-2704</v>
      </c>
    </row>
    <row r="27">
      <c r="A27" s="4" t="inlineStr">
        <is>
          <t>Net cash (used in) provided by financing activities</t>
        </is>
      </c>
      <c r="B27" s="5" t="n">
        <v>-10819</v>
      </c>
      <c r="C27" s="5" t="n">
        <v>707652</v>
      </c>
    </row>
    <row r="28">
      <c r="A28" s="4" t="inlineStr">
        <is>
          <t>Effect of foreign exchange rates on Cash and cash equivalents and Restricted Cash</t>
        </is>
      </c>
      <c r="B28" s="5" t="n">
        <v>2542</v>
      </c>
      <c r="C28" s="5" t="n">
        <v>-1438</v>
      </c>
    </row>
    <row r="29">
      <c r="A29" s="4" t="inlineStr">
        <is>
          <t>(Decrease) increase in Cash and cash equivalents and Restricted cash</t>
        </is>
      </c>
      <c r="B29" s="5" t="n">
        <v>-57866</v>
      </c>
      <c r="C29" s="5" t="n">
        <v>662584</v>
      </c>
    </row>
    <row r="30">
      <c r="A30" s="4" t="inlineStr">
        <is>
          <t>Cash and cash equivalents and Restricted Cash, beginning of period</t>
        </is>
      </c>
      <c r="B30" s="5" t="n">
        <v>719370</v>
      </c>
      <c r="C30" s="5" t="n">
        <v>101069</v>
      </c>
      <c r="D30" s="6" t="n">
        <v>101069</v>
      </c>
    </row>
    <row r="31">
      <c r="A31" s="4" t="inlineStr">
        <is>
          <t>Cash and cash equivalents, end of period</t>
        </is>
      </c>
      <c r="B31" s="6" t="n">
        <v>661504</v>
      </c>
      <c r="C31" s="6" t="n">
        <v>763653</v>
      </c>
      <c r="D31" s="6" t="n">
        <v>71937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0:04:25Z</dcterms:created>
  <dcterms:modified xmlns:dcterms="http://purl.org/dc/terms/" xmlns:xsi="http://www.w3.org/2001/XMLSchema-instance" xsi:type="dcterms:W3CDTF">2022-05-10T10:04:25Z</dcterms:modified>
</cp:coreProperties>
</file>